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Investments" sheetId="9" state="visible" r:id="rId9"/>
    <sheet xmlns:r="http://schemas.openxmlformats.org/officeDocument/2006/relationships" name="Note 4 - Deferred Compensation " sheetId="10" state="visible" r:id="rId10"/>
    <sheet xmlns:r="http://schemas.openxmlformats.org/officeDocument/2006/relationships" name="Note 5 - Liability for Claims P" sheetId="11" state="visible" r:id="rId11"/>
    <sheet xmlns:r="http://schemas.openxmlformats.org/officeDocument/2006/relationships" name="Note 6 - Federal Income Taxes" sheetId="12" state="visible" r:id="rId12"/>
    <sheet xmlns:r="http://schemas.openxmlformats.org/officeDocument/2006/relationships" name="Note 7 - Accumulated Other Comp" sheetId="13" state="visible" r:id="rId13"/>
    <sheet xmlns:r="http://schemas.openxmlformats.org/officeDocument/2006/relationships" name="Note 8 - Segment Information" sheetId="14" state="visible" r:id="rId14"/>
    <sheet xmlns:r="http://schemas.openxmlformats.org/officeDocument/2006/relationships" name="Note 9 - Fair Value Measurement" sheetId="15" state="visible" r:id="rId15"/>
    <sheet xmlns:r="http://schemas.openxmlformats.org/officeDocument/2006/relationships" name="Significant Accounting Policies" sheetId="16" state="visible" r:id="rId16"/>
    <sheet xmlns:r="http://schemas.openxmlformats.org/officeDocument/2006/relationships" name="Note 3 - Investments (Tables)" sheetId="17" state="visible" r:id="rId17"/>
    <sheet xmlns:r="http://schemas.openxmlformats.org/officeDocument/2006/relationships" name="Note 5 - Liability for Claims_2" sheetId="18" state="visible" r:id="rId18"/>
    <sheet xmlns:r="http://schemas.openxmlformats.org/officeDocument/2006/relationships" name="Note 7 - Accumulated Other Co_2" sheetId="19" state="visible" r:id="rId19"/>
    <sheet xmlns:r="http://schemas.openxmlformats.org/officeDocument/2006/relationships" name="Note 8 - Segment Information (T" sheetId="20" state="visible" r:id="rId20"/>
    <sheet xmlns:r="http://schemas.openxmlformats.org/officeDocument/2006/relationships" name="Note 9 - Fair Value Measureme_2" sheetId="21" state="visible" r:id="rId21"/>
    <sheet xmlns:r="http://schemas.openxmlformats.org/officeDocument/2006/relationships" name="Note 1 - Basis of Presentation " sheetId="22" state="visible" r:id="rId22"/>
    <sheet xmlns:r="http://schemas.openxmlformats.org/officeDocument/2006/relationships" name="Note 2 - Summary of Significa_2" sheetId="23" state="visible" r:id="rId23"/>
    <sheet xmlns:r="http://schemas.openxmlformats.org/officeDocument/2006/relationships" name="Note 3 - Investments (Details T" sheetId="24" state="visible" r:id="rId24"/>
    <sheet xmlns:r="http://schemas.openxmlformats.org/officeDocument/2006/relationships" name="Note 3 - Investments - Maturity" sheetId="25" state="visible" r:id="rId25"/>
    <sheet xmlns:r="http://schemas.openxmlformats.org/officeDocument/2006/relationships" name="Note 3 - Investments - Fixed Ma" sheetId="26" state="visible" r:id="rId26"/>
    <sheet xmlns:r="http://schemas.openxmlformats.org/officeDocument/2006/relationships" name="Note 4 - Deferred Compensatio_2" sheetId="27" state="visible" r:id="rId27"/>
    <sheet xmlns:r="http://schemas.openxmlformats.org/officeDocument/2006/relationships" name="Note 5 - Liability for Claims_3" sheetId="28" state="visible" r:id="rId28"/>
    <sheet xmlns:r="http://schemas.openxmlformats.org/officeDocument/2006/relationships" name="Note 6 - Federal Income Taxes (" sheetId="29" state="visible" r:id="rId29"/>
    <sheet xmlns:r="http://schemas.openxmlformats.org/officeDocument/2006/relationships" name="Note 7 - Accumulated Other Co_3" sheetId="30" state="visible" r:id="rId30"/>
    <sheet xmlns:r="http://schemas.openxmlformats.org/officeDocument/2006/relationships" name="Note 8 - Segment Information (D" sheetId="31" state="visible" r:id="rId31"/>
    <sheet xmlns:r="http://schemas.openxmlformats.org/officeDocument/2006/relationships" name="Note 8 - Segment Information - " sheetId="32" state="visible" r:id="rId32"/>
    <sheet xmlns:r="http://schemas.openxmlformats.org/officeDocument/2006/relationships" name="Note 9 - Fair Value Measureme_3" sheetId="33" state="visible" r:id="rId33"/>
    <sheet xmlns:r="http://schemas.openxmlformats.org/officeDocument/2006/relationships" name="Note 9 - Fair Value Measureme_4" sheetId="34" state="visible" r:id="rId34"/>
  </sheets>
  <definedNames/>
  <calcPr calcId="124519" fullCalcOnLoad="1"/>
</workbook>
</file>

<file path=xl/sharedStrings.xml><?xml version="1.0" encoding="utf-8"?>
<sst xmlns="http://schemas.openxmlformats.org/spreadsheetml/2006/main" uniqueCount="368">
  <si>
    <t>Document And Entity Information - shares</t>
  </si>
  <si>
    <t>9 Months Ended</t>
  </si>
  <si>
    <t>Sep. 30, 2018</t>
  </si>
  <si>
    <t>Nov. 09, 2018</t>
  </si>
  <si>
    <t>Document Information [Line Items]</t>
  </si>
  <si>
    <t>Entity Registrant Name</t>
  </si>
  <si>
    <t>DCP Holding CO</t>
  </si>
  <si>
    <t>Entity Central Index Key</t>
  </si>
  <si>
    <t>Trading Symbol</t>
  </si>
  <si>
    <t>dcph</t>
  </si>
  <si>
    <t>Current Fiscal Year End Date</t>
  </si>
  <si>
    <t>--12-31</t>
  </si>
  <si>
    <t>Entity Filer Category</t>
  </si>
  <si>
    <t>Non-accelerated Filer</t>
  </si>
  <si>
    <t>Entity Current Reporting Status</t>
  </si>
  <si>
    <t>Yes</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Common Class A [Member]</t>
  </si>
  <si>
    <t>Entity Common Stock, Shares Outstanding (in shares)</t>
  </si>
  <si>
    <t>Common Class B [Member]</t>
  </si>
  <si>
    <t>Common Class C [Member]</t>
  </si>
  <si>
    <t>Condensed Consolidated Balance Sheets (Current Period Unaudited) - USD ($)</t>
  </si>
  <si>
    <t>Dec. 31, 2017</t>
  </si>
  <si>
    <t>ASSETS</t>
  </si>
  <si>
    <t>Fixed maturities, available for sale at fair value, amortized cost of $8,841,163 and $8,790,000 at September 30, 2018 and December 31, 2017, respectively</t>
  </si>
  <si>
    <t>Short-term investments, available for sale at fair value, cost of $849,371 and $781,000 at September 30, 2018 and December 31, 2017, respectively</t>
  </si>
  <si>
    <t>Total investments</t>
  </si>
  <si>
    <t>CASH AND CASH EQUIVALENTS</t>
  </si>
  <si>
    <t>ACCRUED INVESTMENT INCOME</t>
  </si>
  <si>
    <t>ACCOUNTS RECEIVABLE, including billed premiums of $1,694,314 and $1,118,996, net of allowance of $86,380 and $45,809 at September 30, 2018 and December 31, 2017, respectively</t>
  </si>
  <si>
    <t>DEFERRED ACQUISITION COSTS</t>
  </si>
  <si>
    <t>PROPERTY AND EQUIPMENT, net of depreciation and amortization of $4,039,777 and $3,684,537 at September 30, 2018 and December 31, 2017, respectively</t>
  </si>
  <si>
    <t>OTHER ASSETS</t>
  </si>
  <si>
    <t>TOTAL ASSETS</t>
  </si>
  <si>
    <t>LIABILITIES, REDEEMABLE SHARES AND SHAREHOLDERS’ EQUITY</t>
  </si>
  <si>
    <t>CLAIMS PAYABLE</t>
  </si>
  <si>
    <t>UNEARNED PREMIUM REVENUE</t>
  </si>
  <si>
    <t>OTHER PAYABLES AND ACCRUALS</t>
  </si>
  <si>
    <t>MORTGAGE LOAN PAYABLE</t>
  </si>
  <si>
    <t>CAPITAL LEASE OBLIGATIONS</t>
  </si>
  <si>
    <t>DEFERRED COMPENSATION</t>
  </si>
  <si>
    <t>TOTAL LIABILITIES</t>
  </si>
  <si>
    <t>COMMITMENTS AND CONTINGENCIES</t>
  </si>
  <si>
    <t xml:space="preserve"> </t>
  </si>
  <si>
    <t>REDEEMABLE PREFERRED AND COMMON SHARES:</t>
  </si>
  <si>
    <t>Redeemable shares</t>
  </si>
  <si>
    <t>SHAREHOLDERS’ EQUITY—Preferred Shares; no par value—authorized, 92,700 shares; none outstanding</t>
  </si>
  <si>
    <t>TOTAL LIABILITIES, REDEEMABLE SHARES AND SHAREHOLDERS’ EQUITY</t>
  </si>
  <si>
    <t>Condensed Consolidated Balance Sheets (Current Period Unaudited) (Parentheticals) - USD ($) $ / shares in Thousands</t>
  </si>
  <si>
    <t>Fixed maturities, available for sale at fair value, amortized cost</t>
  </si>
  <si>
    <t>Short-term investments, available for sale at fair value, amortized cost</t>
  </si>
  <si>
    <t>Accounts receivable, uncollected premiums</t>
  </si>
  <si>
    <t>Accounts receivable, allowance</t>
  </si>
  <si>
    <t>Depreciation and amortization, property and equipment</t>
  </si>
  <si>
    <t>Redeemable shares, par value (in dollars per share)</t>
  </si>
  <si>
    <t>Redeemable shares, authorized (in shares)</t>
  </si>
  <si>
    <t>Redeemable shares, issued (in shares)</t>
  </si>
  <si>
    <t>Redeemable shares, outstanding (in shares)</t>
  </si>
  <si>
    <t>Condensed Consolidated Statements of Comprehensive Income (Unaudited) - USD ($)</t>
  </si>
  <si>
    <t>3 Months Ended</t>
  </si>
  <si>
    <t>Sep. 30, 2017</t>
  </si>
  <si>
    <t>REVENUES</t>
  </si>
  <si>
    <t>Premium revenue</t>
  </si>
  <si>
    <t>Investment income</t>
  </si>
  <si>
    <t>Realized gains on investments, net</t>
  </si>
  <si>
    <t>Total revenues</t>
  </si>
  <si>
    <t>EXPENSES</t>
  </si>
  <si>
    <t>Healthcare services expense</t>
  </si>
  <si>
    <t>Insurance expense:</t>
  </si>
  <si>
    <t>Salaries and benefits expense</t>
  </si>
  <si>
    <t>Commission expenses and other acquisition costs</t>
  </si>
  <si>
    <t>Other insurance expense</t>
  </si>
  <si>
    <t>Total insurance expense</t>
  </si>
  <si>
    <t>Total expenses</t>
  </si>
  <si>
    <t>INCOME BEFORE INCOME TAX</t>
  </si>
  <si>
    <t>INCOME TAX EXPENSE</t>
  </si>
  <si>
    <t>NET INCOME</t>
  </si>
  <si>
    <t>OTHER COMPREHENSIVE (LOSS) INCOME</t>
  </si>
  <si>
    <t>Change in the fair value of interest rate swap, net of income tax of $986, $450, $5,916 and $914, respectively</t>
  </si>
  <si>
    <t>Change in the fair value of investments, net of income (benefit) tax ($557), $7,890, ($53,272) and $43,017, respectively</t>
  </si>
  <si>
    <t>Reclassification adjustment for realized gains (loss) included in net income, net of income tax (benefit) of $1,606, ($4,254), $2,275 and ($16,740), respectively</t>
  </si>
  <si>
    <t>Total other comprehensive (loss) income</t>
  </si>
  <si>
    <t>TOTAL COMPREHENSIVE INCOME</t>
  </si>
  <si>
    <t>Condensed Consolidated Statements of Comprehensive Income (Unaudited) (Parentheticals) - USD ($)</t>
  </si>
  <si>
    <t>Interest rate swap, tax expense</t>
  </si>
  <si>
    <t>Investments, tax expense</t>
  </si>
  <si>
    <t>Reclassification adjustment for gains included in net income, expense</t>
  </si>
  <si>
    <t>Condensed Consolidated Statements of Cash Flows (Unaudited) - USD ($)</t>
  </si>
  <si>
    <t>CASH FLOWS FROM OPERATING ACTIVITIES:</t>
  </si>
  <si>
    <t>Net income</t>
  </si>
  <si>
    <t>Adjustments to reconcile net income to cash provided by operating activities:</t>
  </si>
  <si>
    <t>Depreciation and amortization</t>
  </si>
  <si>
    <t>Deferred compensation</t>
  </si>
  <si>
    <t>Effects of changes in operating assets and liabilities:</t>
  </si>
  <si>
    <t>Accrued investment income</t>
  </si>
  <si>
    <t>Accounts receivable</t>
  </si>
  <si>
    <t>Deferred acquisition costs</t>
  </si>
  <si>
    <t>Other assets</t>
  </si>
  <si>
    <t>Claims payable</t>
  </si>
  <si>
    <t>Unearned premium revenue</t>
  </si>
  <si>
    <t>Other payables and accruals</t>
  </si>
  <si>
    <t>Net cash provided by operating activities</t>
  </si>
  <si>
    <t>CASH FLOWS FROM INVESTING ACTIVITIES:</t>
  </si>
  <si>
    <t>Purchases of investments</t>
  </si>
  <si>
    <t>Sales of investments</t>
  </si>
  <si>
    <t>Maturities of investments</t>
  </si>
  <si>
    <t>Proceeds from the sale of property and equipment</t>
  </si>
  <si>
    <t>Acquisition of property and equipment</t>
  </si>
  <si>
    <t>Net cash used in investing activities</t>
  </si>
  <si>
    <t>CASH FLOWS FROM FINANCING ACTIVITIES:</t>
  </si>
  <si>
    <t>Mortgage loan repayments</t>
  </si>
  <si>
    <t>Payments on capital lease</t>
  </si>
  <si>
    <t>Repurchase of redeemable common shares</t>
  </si>
  <si>
    <t>Dividends paid</t>
  </si>
  <si>
    <t>Net cash used in financing activities</t>
  </si>
  <si>
    <t>(DECREASE) INCREASE IN CASH AND CASH EQUIVALENTS</t>
  </si>
  <si>
    <t>CASH AND CASH EQUIVALENTS—Beginning of period</t>
  </si>
  <si>
    <t>CASH AND CASH EQUIVALENTS—End of period</t>
  </si>
  <si>
    <t>SUPPLEMENTAL CASH FLOW INFORMATION:</t>
  </si>
  <si>
    <t>Cash paid for interest</t>
  </si>
  <si>
    <t>Cash paid for income taxes</t>
  </si>
  <si>
    <t>NON-CASH INVESTING AND FINANCING ACTIVITIES:</t>
  </si>
  <si>
    <t>Redeemed common shares (in other payables and accruals)</t>
  </si>
  <si>
    <t>Capital lease obligation</t>
  </si>
  <si>
    <t>Note 1 - Basis of Presentation</t>
  </si>
  <si>
    <t>Notes to Financial Statements</t>
  </si>
  <si>
    <t>Organization, Consolidation and Presentation of Financial Statements Disclosure [Text Block]</t>
  </si>
  <si>
    <t xml:space="preserve"> 1. BASIS OF PRESENTATION DCP Holding Company (the “Company”) is the parent holding company of three one 2017 10 December 31, 2017 March 30, 2018. may not three nine September 30, 2018 not may December 31, 2018. The accounting policies of the Company conform to GAAP. The preparation of financial statements in conformity with GAAP requires management to make estimates and assumptions that affect the amounts reported in the consolidated financial statements and accompanying notes. The accompanying consolidated financial statements include estimates. Actual results could differ from those estimates.</t>
  </si>
  <si>
    <t>Note 2 - Summary of Significant Accounting Policies</t>
  </si>
  <si>
    <t>Significant Accounting Policies [Text Block]</t>
  </si>
  <si>
    <t xml:space="preserve"> 2. SUMMARY OF SIGNIFICANT ACCOUNTING POLICIES The interim condensed consolidated financial statements have been prepared in accordance with the accounting policies described in the notes to the Company’s consolidated financial statements for the year ended December 31, 2017. Premium Revenue — Fully-Insured thirty $41,490,000 $36,818,000 September 30, 2018 December 31, 2017, $40,097,000 $35,281,000 September 30, 2018 December 31, 2017, not $1,394,000 $1,537,000 September 30, 2018 December 31, 2017, September 30, 2018 December 31, 2017, no Self-Insured no Administration fee revenue (“ASO fees”) is recognized monthly when earned and is normally based on annual or multi-year contracts with the self-insured groups. ASO fees are charged to self-insured employer groups monthly on a per subscriber per month basis and included in premium revenue in the accompanying condensed consolidated statements of comprehensive income. Any unearned ASO fee revenue received prior to the beginning of a reporting period are recognized as premiums received in advance and are included in unearned premium revenue in the accompanying condensed consolidated balance sheets. Self-insured ASO fees receivable and revenue received in advance were immaterial at September 30, 2018. Self-insured premium revenue is recognized upon the adjudication of claims for self-insured members in accordance with agreements with self-insured employers and is included in premium revenue in the accompanying condensed consolidated statements of comprehensive income. Any self-insured premium amounts not $302,000 September 30, 2018. first $127,000 September 30, 2018. Healthcare Services Expense Investments Deferred Acquisition Costs— not not $977,000 $724,000 $1,365,000 $1,243,000 three September 30, 2018 2017, $4,420,000 $3,700,000 $4,061,000 $3,710,000 nine September 30, 2018 2017, Claims Payable— not may New Accounting Guidance May 2014, 2014 09, Revenue from Contracts with Customers (“ASC 606” not not 29% January 1, 2018 $53,000. no 606. $6,000 nine September 30, 2018. $610,000 $551,000 September 30, 2018. In January 2016, 2016 01, Financial Instruments - Overall (Subtopic 825 10 Recognition and Measurement of Financial Assets and Financial Liabilities 2016 01 2016 01 December 15, 2017. 2016 01 January 1, 2018. not In February 2016, 2016 02, Leases (Topic 842 2016 02 12 2016 02 December 15, 2018. not may not In June 2016, 2016 13, Financial Instruments - Credit Losses (Topic 326 2016 13 2016 13 December 15, 2019. not not In March 2017, 2017 08, Receivables – Nonrefundable Fees and Other Costs (Subtopic 310 20 2017 08 2017 08 December 15, 2018. not not In August 2018, 2018 13, Fair Value Measurement (Topic 820 2018 13 820 2018 13 December 15, 2019. not not</t>
  </si>
  <si>
    <t>Note 3 - Investments</t>
  </si>
  <si>
    <t>Investments in Debt and Marketable Equity Securities (and Certain Trading Assets) Disclosure [Text Block]</t>
  </si>
  <si>
    <t xml:space="preserve"> 3. INVESTMENTS The Company owned certificates of deposit insured by the Federal Deposit Insurance Corporation (“FDIC”) with an amortized cost of $1,100,000 $1,150,000 September 30, 2018 December 31, 2017, $249,000 $181,000 September 30, 2018 December 31, 2017, $8,341,000 $8,240,000 September 30, 2018 December 31, 2017, The Company owned corporate bonds at September 30, 2018, September 30, 2018, $8,117,000, $7,436,000 $681,000 3.36% September 30, 2018. 4.93 September 30, 2018. At September 30, 2018 December 31, 2017, Available-for-Sale Amortized Fair % of Total September 30, 2018 Cost Value Fair Value Maturity dates occurring: Less than 1 year $ 600,000 $ 601,083 6.5 % Years 1-5 6,087,572 5,978,937 64.9 % Years 5-10 2,606,438 2,498,790 27.1 % Due after ten years 147,153 139,176 1.5 % Total $ 9,441,163 $ 9,217,986 100.0 % Available-for-Sale Amortized Fair % of Total December 31, 2017 Cost Value Fair Value Maturity dates occurring: Less than 1 year $ 600,000 $ 600,767 6.4 % Years 1-5 5,326,884 5,320,683 56.5 % Years 5-10 3,313,024 3,340,138 35.5 % Due after ten years 150,374 149,236 1.6 % Total $ 9,390,282 $ 9,410,824 100.0 % Investments classified at September 30, 2018 December 31, 2017 Available-for-Sale Cost or Gross Gross Amortized Unrealized Unrealized Fair September 30, 2018 Cost Gain Loss Value Money market fund $ 249,371 $ 249,371 Certificates of deposit, short term 600,000 $ 1,083 601,083 Certificates of deposit, fixed maturities 499,932 499,932 Corporate bonds, fixed maturities 8,341,231 13,243 $ (237,503 ) 8,116,971 Total investments $ 9,690,534 $ 14,326 $ (237,503 ) $ 9,467,357 Available-for-Sale Cost or Gross Gross Amortized Unrealized Unrealized Fair December 31, 2017 Cost Gain Loss Value Money market fund $ 181,183 $ 181,183 Certificates of deposit, short term 600,000 $ 782 $ (15 ) 600,767 Certificates of deposit, fixed maturities 550,000 983 550,983 Corporate bonds, fixed maturities 8,240,282 73,769 (54,977 ) 8,259,074 Total investments $ 9,571,465 $ 75,534 $ (54,992 ) $ 9,592,007 Unrealized losses on investments at September 30, 2018 December 31, 2017 not no one September 30, 2018 December 31, 2017.</t>
  </si>
  <si>
    <t>Note 4 - Deferred Compensation Plan</t>
  </si>
  <si>
    <t>Compensation Related Costs, General [Text Block]</t>
  </si>
  <si>
    <t xml:space="preserve"> 4. DEFERRED COMPENSATION PLAN In accordance with the 2006 2018, may In 2017, 216 99 may The Company recorded deferred compensation expense of approximately $45,000 $127,000 three September 30, 2018 2017, $15,000 $13,000 three September 30, 2018 2017, The Company recorded deferred compensation expense of approximately $182,000 $550,000 nine September 30, 2018 2017, $45,000 nine September 30, 2018 2017, In August 2018 February 2017, $45.00 $42.50 2018 $129,000. 2017 $115,000. At September 30, 2018 December 31, 2017, $5,023,000 $4,822,000,</t>
  </si>
  <si>
    <t>Note 5 - Liability for Claims Payable</t>
  </si>
  <si>
    <t>Liability for Claims Payable [Text Block]</t>
  </si>
  <si>
    <t xml:space="preserve"> 5. LIABILITY FOR CLAIMS PAYABLE Activity in the liability for claims payable for members is summarized as follows: Nine months ended Nine months ended September 30, 2018 September 30, 2017 Balance—January 1 $ 3,576,185 $ 3,743,551 Net incurred claims related to: Current year 43,122,438 42,789,639 Prior years (112,454 ) 80,300 Net incurred claims 43,009,984 42,869,939 Net paid claims related to: Current year 39,541,781 39,583,233 Prior years 3,456,673 3,612,472 Net paid claims 42,998,454 43,195,705 Balance—September 30 $ 3,587,715 $ 3,417,785 </t>
  </si>
  <si>
    <t>Note 6 - Federal Income Taxes</t>
  </si>
  <si>
    <t>Income Tax Disclosure [Text Block]</t>
  </si>
  <si>
    <t xml:space="preserve"> 6. FEDERAL INCOME TAXES The Company calculates its year to date income tax provision by applying the estimated annual effective tax rate for the year to pretax income. The effective tax rate for the three nine September 30, 2018 27.9% $337,000 $724,000, three nine September 30, 2017 35.6% $564,000 $929,000, 34% 21%. 2018. 2014 2013 no On December 22, 2017, 2018, September 30, 2018, not 118 fourth 2018.</t>
  </si>
  <si>
    <t>Note 7 - Accumulated Other Comprehensive Income</t>
  </si>
  <si>
    <t>Comprehensive Income (Loss) Note [Text Block]</t>
  </si>
  <si>
    <t xml:space="preserve"> 7. ACCUMULATED OTHER COMPREHENSIVE INCOME Accumulated other comprehensive income includes changes in unrealized gains and losses on available for sale and other invested assets as follows: Three months ended Three months ended September 30, 2018 September 30, 2017 Before Tax Income Tax Net Before Tax Income Tax Net Accumulated unrealized loss, net, on investments available for sale, beginning of period $ (246,870 ) $ (51,711 ) $ (195,159 ) $ 53,214 $ 18,097 $ 35,117 Other comprehensive (loss) income before reclassification (2,628 ) (557 ) (2,071 ) 23,208 7,890 15,318 Reclassification adjustment for realized investment loss (gains), net, included in realized gains on investments, net 7,648 1,606 6,042 (12,512 ) (4,254 ) (8,258 ) Effect on other comprehensive income 5,020 1,049 3,971 10,696 3,636 7,060 Accumulated unrealized (loss) gains, net, on investments available for sale, end of period $ (241,850 ) $ (50,662 ) $ (191,188 ) $ 63,910 $ 21,733 $ 42,177 Accumulated unrealized gains (loss), net, on interest rate swap, beginning of period $ 30,478 $ 7,311 $ 23,167 $ (5,330 ) $ (1,812 ) $ (3,518 ) Other comprehensive income before reclassification 4,693 986 3,707 1,320 449 871 Effect on other comprehensive gains 4,693 986 3,707 1,320 449 871 Accumulated unrealized income (loss), net, on interest rate swap, end of period $ 35,171 $ 8,297 $ 26,874 $ (4,010 ) $ (1,363 ) $ (2,647 ) Accumulated other comprehensive loss, beginning of period $ (216,392 ) $ (44,400 ) $ (171,992 ) $ 47,884 $ 16,285 $ 31,599 Change in unrealized gains, net, on investments available for sale 5,020 1,049 3,971 10,696 3,636 7,060 Change in unrealized gains, net, on interest rate swap 4,693 986 3,707 1,320 449 871 Effect on other comprehensive income 9,713 2,035 7,678 12,016 4,085 7,931 Accumulated other comprehensive (loss) income, end of period $ (206,679 ) $ (42,365 ) $ (164,314 ) $ 59,900 $ 20,370 $ 39,530 Nine months ended Nine months ended September 30, 2018 September 30, 2017 Before Tax Income Tax Net Before Tax Income Tax Net Accumulated unrealized gains (loss), net, on investments available for sale, beginning of period $ 972 $ 335 $ 637 $ (13,376 ) $ (4,544 ) $ (8,832 ) Other comprehensive (loss) income before reclassification (253,656 ) (53,272 ) (200,384 ) 126,520 43,017 83,503 Reclassification adjustment for realized investment gains (loss), net, included in realized gains on investments, net 10,834 2,275 8,559 (49,234 ) (16,740 ) (32,494 ) Effect on other comprehensive (loss) income (242,822 ) (50,997 ) (191,825 ) 77,286 26,277 51,009 Accumulated unrealized (loss) gains net, on investments available for sale, end of period $ (241,850 ) $ (50,662 ) $ (191,188 ) $ 63,910 $ 21,733 $ 42,177 Accumulated unrealized gains (loss), net, on interest rate swap, beginning of period $ 7,005 $ 2,381 $ 4,624 $ (6,697 ) $ (2,277 ) $ (4,420 ) Other comprehensive income before reclassification 28,166 5,916 22,250 2,687 914 1,773 Effect on other comprehensive income 28,166 5,916 22,250 2,687 914 1,773 Accumulated unrealized income (loss), net, on interest rate swap, end of period $ 35,171 $ 8,297 $ 26,874 $ (4,010 ) $ (1,363 ) $ (2,647 ) Accumulated other comprehensive gain (loss), beginning of period $ 7,977 $ 2,716 $ 5,261 $ (20,073 ) $ (6,821 ) $ (13,252 ) Change in unrealized (loss) gains, net, on investments available for sale (242,822 ) (50,997 ) (191,825 ) 77,286 26,277 51,009 Change in unrealized gains, net, on interest rate swap 28,166 5,916 22,250 2,687 914 1,773 Effect on other comprehensive (loss) income (214,656 ) (45,081 ) (169,575 ) 79,973 27,191 52,782 Accumulated other comprehensive (loss) income, end of period $ (206,679 ) $ (42,365 ) $ (164,314 ) $ 59,900 $ 20,370 $ 39,530 </t>
  </si>
  <si>
    <t>Note 8 - Segment Information</t>
  </si>
  <si>
    <t>Segment Reporting Disclosure [Text Block]</t>
  </si>
  <si>
    <t xml:space="preserve"> 8. SEGMENT INFORMATION The Company manages its business with four third The results of the fully-insured dental HMO and indemnity, fully-insured dental PPO and self-insured dental segments are measured by gross profit. The Company does not not $7,342,000 $6,937,000 three September 30, 2018 2017, $20,905,000 $19,017,000 nine September 30, 2018 2017, Listed below is financial information required for each reportable segment for the three nine September 30, 2018 2017 Three Months Ended Three Months Ended September 30, 2018 September 30, 2017 Revenues- Healthcare Revenues- Healthcare External Services External Services Customers Expense Total Customers Expense Total Reportable segments: Fully-insured dental HMO/Indemnity $ 12,667 $ 9,340 $ 3,327 $ 12,922 $ 9,352 $ 3,570 Fully-insured dental PPO 7,266 4,639 2,627 6,483 4,372 2,111 Self-insured dental 8,555 7,390 1,165 7,733 6,678 1,055 Corporate, all other 223 223 201 201 Total $ 28,711 $ 21,369 7,342 $ 27,339 $ 20,402 6,937 Investment income 86 70 Realized (losses) gains on investments, net 30 55 Insurance expense 6,251 5,479 Income before income tax $ 1,207 $ 1,583 Total assets-corporate $ 76,616 Nine Months Ended Nine Months Ended September 30, 2018 September 30, 2017 Revenues- Healthcare Revenues- Healthcare External Services External Services Customers Expense Total Customers Expense Total Reportable segments: Fully-insured dental HMO/Indemnity $ 37,999 $ 28,810 $ 9,189 $ 38,700 $ 29,375 $ 9,325 Fully-insured dental PPO 21,812 14,200 7,612 19,513 13,495 6,018 Self-insured dental 24,261 20,912 3,349 22,414 19,339 3,075 Corporate, all other 755 755 599 599 Total $ 84,827 $ 63,922 20,905 $ 81,226 $ 62,209 19,017 Investment income 237 194 Realized (losses) gains on investments, net 26 187 Insurance expense 18,575 16,790 Income before income tax $ 2,593 $ 2,608 Total assets-corporate $ 76,616 not three nine September 30, 2018 2017.</t>
  </si>
  <si>
    <t>Note 9 - Fair Value Measurements</t>
  </si>
  <si>
    <t>Fair Value Disclosures [Text Block]</t>
  </si>
  <si>
    <t xml:space="preserve"> 9. FAIR VALUE MEASUREMENTS The Company classifies the assets and liabilities that require measurement of fair value based on the priority of the observable and market-based sources of data into a three 1 3 three ● Level 1 ● Level 2 1 not ● Level 3 not no The following table presents each of the fair value levels, the Company’s assets and liabilities that are measured at fair value on a recurring basis as of September 30, 2018 December 31, 2017 ( September 30, 2018 December 31, 2017 Level 1 Level 2 Total Balance Level 1 Level 2 Total Balance Assets Fixed maturities Federally-Insured certificates of deposit $ 500 500 $ 551 $ 551 Investment grade corporate bonds 7,436 7,436 7,588 7,588 Non-investment grade corporate bonds 681 681 671 671 Short-term investments Money market funds $ 249 249 $ 181 181 Federally-Insured certificates of deposit 601 601 601 601 Deferred compensation investments (a) Equity mutual fund investments 1,247 1,247 1,194 1,194 State guarantee fund deposits (b) Government securities 1,843 1,843 1,763 1,763 Federally-Insured certificates of deposit 75 75 75 75 Interest rate swap (b) 35 35 7 7 Total $ 3,339 $ 9,328 $ 12,667 $ 3,138 $ 9,493 $ 12,631 (a) Included as a trading security in other assets (b) Included in other assets The Company measures fair value using the following valuation methodologies. The Company uses quoted market prices to determine the fair value of the deferred compensation investments and certain state fund guarantee deposits; such items are classified as Level 1 2 2 As of September 30, 2018 December 31, 2017, no not three nine September 30, 2018. September 30, 2018 December 31, 2017, not 3</t>
  </si>
  <si>
    <t>Significant Accounting Policies (Policies)</t>
  </si>
  <si>
    <t>Accounting Policies [Abstract]</t>
  </si>
  <si>
    <t>Insurance Premiums Revenue Recognition, Policy [Policy Text Block]</t>
  </si>
  <si>
    <t xml:space="preserve">Premium Revenue — Fully-Insured thirty $41,490,000 $36,818,000 September 30, 2018 December 31, 2017, $40,097,000 $35,281,000 September 30, 2018 December 31, 2017, not $1,394,000 $1,537,000 September 30, 2018 December 31, 2017, September 30, 2018 December 31, 2017, no Self-Insured no Administration fee revenue (“ASO fees”) is recognized monthly when earned and is normally based on annual or multi-year contracts with the self-insured groups. ASO fees are charged to self-insured employer groups monthly on a per subscriber per month basis and included in premium revenue in the accompanying condensed consolidated statements of comprehensive income. Any unearned ASO fee revenue received prior to the beginning of a reporting period are recognized as premiums received in advance and are included in unearned premium revenue in the accompanying condensed consolidated balance sheets. Self-insured ASO fees receivable and revenue received in advance were immaterial at September 30, 2018. Self-insured premium revenue is recognized upon the adjudication of claims for self-insured members in accordance with agreements with self-insured employers and is included in premium revenue in the accompanying condensed consolidated statements of comprehensive income. Any self-insured premium amounts not $302,000 September 30, 2018. first $127,000 September 30, 2018. </t>
  </si>
  <si>
    <t>Healthcare Services Expense [Policy Text Block]</t>
  </si>
  <si>
    <t>Healthcare Services Expense</t>
  </si>
  <si>
    <t>Investment, Policy [Policy Text Block]</t>
  </si>
  <si>
    <t>Investments</t>
  </si>
  <si>
    <t>Deferred Policy Acquisition Costs, Policy [Policy Text Block]</t>
  </si>
  <si>
    <t>Deferred Acquisition Costs— not not $977,000 $724,000 $1,365,000 $1,243,000 three September 30, 2018 2017, $4,420,000 $3,700,000 $4,061,000 $3,710,000 nine September 30, 2018 2017,</t>
  </si>
  <si>
    <t>Unpaid Policy Claims and Claims Adjustment Expense, Policy [Policy Text Block]</t>
  </si>
  <si>
    <t xml:space="preserve">Claims Payable— not may </t>
  </si>
  <si>
    <t>New Accounting Pronouncements, Policy [Policy Text Block]</t>
  </si>
  <si>
    <t>New Accounting Guidance May 2014, 2014 09, Revenue from Contracts with Customers (“ASC 606” not not 29% January 1, 2018 $53,000. no 606. $6,000 nine September 30, 2018. $610,000 $551,000 September 30, 2018. In January 2016, 2016 01, Financial Instruments - Overall (Subtopic 825 10 Recognition and Measurement of Financial Assets and Financial Liabilities 2016 01 2016 01 December 15, 2017. 2016 01 January 1, 2018. not In February 2016, 2016 02, Leases (Topic 842 2016 02 12 2016 02 December 15, 2018. not may not In June 2016, 2016 13, Financial Instruments - Credit Losses (Topic 326 2016 13 2016 13 December 15, 2019. not not In March 2017, 2017 08, Receivables – Nonrefundable Fees and Other Costs (Subtopic 310 20 2017 08 2017 08 December 15, 2018. not not In August 2018, 2018 13, Fair Value Measurement (Topic 820 2018 13 820 2018 13 December 15, 2019. not not</t>
  </si>
  <si>
    <t>Note 3 - Investments (Tables)</t>
  </si>
  <si>
    <t>Notes Tables</t>
  </si>
  <si>
    <t>Investments Classified by Contractual Maturity Date [Table Text Block]</t>
  </si>
  <si>
    <t xml:space="preserve"> Available-for-Sale Amortized Fair % of Total September 30, 2018 Cost Value Fair Value Maturity dates occurring: Less than 1 year $ 600,000 $ 601,083 6.5 % Years 1-5 6,087,572 5,978,937 64.9 % Years 5-10 2,606,438 2,498,790 27.1 % Due after ten years 147,153 139,176 1.5 % Total $ 9,441,163 $ 9,217,986 100.0 % Available-for-Sale Amortized Fair % of Total December 31, 2017 Cost Value Fair Value Maturity dates occurring: Less than 1 year $ 600,000 $ 600,767 6.4 % Years 1-5 5,326,884 5,320,683 56.5 % Years 5-10 3,313,024 3,340,138 35.5 % Due after ten years 150,374 149,236 1.6 % Total $ 9,390,282 $ 9,410,824 100.0 %</t>
  </si>
  <si>
    <t>Schedule of Available-for-sale Securities Reconciliation [Table Text Block]</t>
  </si>
  <si>
    <t xml:space="preserve"> Available-for-Sale Cost or Gross Gross Amortized Unrealized Unrealized Fair September 30, 2018 Cost Gain Loss Value Money market fund $ 249,371 $ 249,371 Certificates of deposit, short term 600,000 $ 1,083 601,083 Certificates of deposit, fixed maturities 499,932 499,932 Corporate bonds, fixed maturities 8,341,231 13,243 $ (237,503 ) 8,116,971 Total investments $ 9,690,534 $ 14,326 $ (237,503 ) $ 9,467,357 Available-for-Sale Cost or Gross Gross Amortized Unrealized Unrealized Fair December 31, 2017 Cost Gain Loss Value Money market fund $ 181,183 $ 181,183 Certificates of deposit, short term 600,000 $ 782 $ (15 ) 600,767 Certificates of deposit, fixed maturities 550,000 983 550,983 Corporate bonds, fixed maturities 8,240,282 73,769 (54,977 ) 8,259,074 Total investments $ 9,571,465 $ 75,534 $ (54,992 ) $ 9,592,007 </t>
  </si>
  <si>
    <t>Note 5 - Liability for Claims Payable (Tables)</t>
  </si>
  <si>
    <t>Schedule of Liability for Unpaid Claims and Claims Adjustment Expense [Table Text Block]</t>
  </si>
  <si>
    <t xml:space="preserve"> Nine months ended Nine months ended September 30, 2018 September 30, 2017 Balance—January 1 $ 3,576,185 $ 3,743,551 Net incurred claims related to: Current year 43,122,438 42,789,639 Prior years (112,454 ) 80,300 Net incurred claims 43,009,984 42,869,939 Net paid claims related to: Current year 39,541,781 39,583,233 Prior years 3,456,673 3,612,472 Net paid claims 42,998,454 43,195,705 Balance—September 30 $ 3,587,715 $ 3,417,785 </t>
  </si>
  <si>
    <t>Note 7 - Accumulated Other Comprehensive Income (Tables)</t>
  </si>
  <si>
    <t>Schedule of Accumulated Other Comprehensive Income (Loss) [Table Text Block]</t>
  </si>
  <si>
    <t xml:space="preserve"> Three months ended Three months ended September 30, 2018 September 30, 2017 Before Tax Income Tax Net Before Tax Income Tax Net Accumulated unrealized loss, net, on investments available for sale, beginning of period $ (246,870 ) $ (51,711 ) $ (195,159 ) $ 53,214 $ 18,097 $ 35,117 Other comprehensive (loss) income before reclassification (2,628 ) (557 ) (2,071 ) 23,208 7,890 15,318 Reclassification adjustment for realized investment loss (gains), net, included in realized gains on investments, net 7,648 1,606 6,042 (12,512 ) (4,254 ) (8,258 ) Effect on other comprehensive income 5,020 1,049 3,971 10,696 3,636 7,060 Accumulated unrealized (loss) gains, net, on investments available for sale, end of period $ (241,850 ) $ (50,662 ) $ (191,188 ) $ 63,910 $ 21,733 $ 42,177 Accumulated unrealized gains (loss), net, on interest rate swap, beginning of period $ 30,478 $ 7,311 $ 23,167 $ (5,330 ) $ (1,812 ) $ (3,518 ) Other comprehensive income before reclassification 4,693 986 3,707 1,320 449 871 Effect on other comprehensive gains 4,693 986 3,707 1,320 449 871 Accumulated unrealized income (loss), net, on interest rate swap, end of period $ 35,171 $ 8,297 $ 26,874 $ (4,010 ) $ (1,363 ) $ (2,647 ) Accumulated other comprehensive loss, beginning of period $ (216,392 ) $ (44,400 ) $ (171,992 ) $ 47,884 $ 16,285 $ 31,599 Change in unrealized gains, net, on investments available for sale 5,020 1,049 3,971 10,696 3,636 7,060 Change in unrealized gains, net, on interest rate swap 4,693 986 3,707 1,320 449 871 Effect on other comprehensive income 9,713 2,035 7,678 12,016 4,085 7,931 Accumulated other comprehensive (loss) income, end of period $ (206,679 ) $ (42,365 ) $ (164,314 ) $ 59,900 $ 20,370 $ 39,530 Nine months ended Nine months ended September 30, 2018 September 30, 2017 Before Tax Income Tax Net Before Tax Income Tax Net Accumulated unrealized gains (loss), net, on investments available for sale, beginning of period $ 972 $ 335 $ 637 $ (13,376 ) $ (4,544 ) $ (8,832 ) Other comprehensive (loss) income before reclassification (253,656 ) (53,272 ) (200,384 ) 126,520 43,017 83,503 Reclassification adjustment for realized investment gains (loss), net, included in realized gains on investments, net 10,834 2,275 8,559 (49,234 ) (16,740 ) (32,494 ) Effect on other comprehensive (loss) income (242,822 ) (50,997 ) (191,825 ) 77,286 26,277 51,009 Accumulated unrealized (loss) gains net, on investments available for sale, end of period $ (241,850 ) $ (50,662 ) $ (191,188 ) $ 63,910 $ 21,733 $ 42,177 Accumulated unrealized gains (loss), net, on interest rate swap, beginning of period $ 7,005 $ 2,381 $ 4,624 $ (6,697 ) $ (2,277 ) $ (4,420 ) Other comprehensive income before reclassification 28,166 5,916 22,250 2,687 914 1,773 Effect on other comprehensive income 28,166 5,916 22,250 2,687 914 1,773 Accumulated unrealized income (loss), net, on interest rate swap, end of period $ 35,171 $ 8,297 $ 26,874 $ (4,010 ) $ (1,363 ) $ (2,647 ) Accumulated other comprehensive gain (loss), beginning of period $ 7,977 $ 2,716 $ 5,261 $ (20,073 ) $ (6,821 ) $ (13,252 ) Change in unrealized (loss) gains, net, on investments available for sale (242,822 ) (50,997 ) (191,825 ) 77,286 26,277 51,009 Change in unrealized gains, net, on interest rate swap 28,166 5,916 22,250 2,687 914 1,773 Effect on other comprehensive (loss) income (214,656 ) (45,081 ) (169,575 ) 79,973 27,191 52,782 Accumulated other comprehensive (loss) income, end of period $ (206,679 ) $ (42,365 ) $ (164,314 ) $ 59,900 $ 20,370 $ 39,530 </t>
  </si>
  <si>
    <t>Note 8 - Segment Information (Tables)</t>
  </si>
  <si>
    <t>Schedule of Segment Reporting Information, by Segment [Table Text Block]</t>
  </si>
  <si>
    <t xml:space="preserve"> Three Months Ended Three Months Ended September 30, 2018 September 30, 2017 Revenues- Healthcare Revenues- Healthcare External Services External Services Customers Expense Total Customers Expense Total Reportable segments: Fully-insured dental HMO/Indemnity $ 12,667 $ 9,340 $ 3,327 $ 12,922 $ 9,352 $ 3,570 Fully-insured dental PPO 7,266 4,639 2,627 6,483 4,372 2,111 Self-insured dental 8,555 7,390 1,165 7,733 6,678 1,055 Corporate, all other 223 223 201 201 Total $ 28,711 $ 21,369 7,342 $ 27,339 $ 20,402 6,937 Investment income 86 70 Realized (losses) gains on investments, net 30 55 Insurance expense 6,251 5,479 Income before income tax $ 1,207 $ 1,583 Total assets-corporate $ 76,616 Nine Months Ended Nine Months Ended September 30, 2018 September 30, 2017 Revenues- Healthcare Revenues- Healthcare External Services External Services Customers Expense Total Customers Expense Total Reportable segments: Fully-insured dental HMO/Indemnity $ 37,999 $ 28,810 $ 9,189 $ 38,700 $ 29,375 $ 9,325 Fully-insured dental PPO 21,812 14,200 7,612 19,513 13,495 6,018 Self-insured dental 24,261 20,912 3,349 22,414 19,339 3,075 Corporate, all other 755 755 599 599 Total $ 84,827 $ 63,922 20,905 $ 81,226 $ 62,209 19,017 Investment income 237 194 Realized (losses) gains on investments, net 26 187 Insurance expense 18,575 16,790 Income before income tax $ 2,593 $ 2,608 Total assets-corporate $ 76,616 </t>
  </si>
  <si>
    <t>Note 9 - Fair Value Measurements (Tables)</t>
  </si>
  <si>
    <t>Schedule of Fair Value, Assets and Liabilities Measured on Recurring Basis [Table Text Block]</t>
  </si>
  <si>
    <t xml:space="preserve"> September 30, 2018 December 31, 2017 Level 1 Level 2 Total Balance Level 1 Level 2 Total Balance Assets Fixed maturities Federally-Insured certificates of deposit $ 500 500 $ 551 $ 551 Investment grade corporate bonds 7,436 7,436 7,588 7,588 Non-investment grade corporate bonds 681 681 671 671 Short-term investments Money market funds $ 249 249 $ 181 181 Federally-Insured certificates of deposit 601 601 601 601 Deferred compensation investments (a) Equity mutual fund investments 1,247 1,247 1,194 1,194 State guarantee fund deposits (b) Government securities 1,843 1,843 1,763 1,763 Federally-Insured certificates of deposit 75 75 75 75 Interest rate swap (b) 35 35 7 7 Total $ 3,339 $ 9,328 $ 12,667 $ 3,138 $ 9,493 $ 12,631 </t>
  </si>
  <si>
    <t>Note 1 - Basis of Presentation (Details Textual)</t>
  </si>
  <si>
    <t>Number of Wholly Owned Subsidiaries</t>
  </si>
  <si>
    <t>Note 2 - Summary of Significant Accounting Policies (Details Textual) - USD ($)</t>
  </si>
  <si>
    <t>Jan. 01, 2018</t>
  </si>
  <si>
    <t>Financial Guarantee Insurance Contracts, Unearned Premium Revenue, Total</t>
  </si>
  <si>
    <t>Unbilled Contracts Receivable</t>
  </si>
  <si>
    <t>Advance Premium Received</t>
  </si>
  <si>
    <t>Premium Deficiency Reserve</t>
  </si>
  <si>
    <t>Deferred Policy Acquisition Costs, Additions</t>
  </si>
  <si>
    <t>Deferred Policy Acquisition Costs, Amortization Expense, Total</t>
  </si>
  <si>
    <t>Percent of Self-insured Administrative Fees and Premium Revenues to Total Premium Revenues</t>
  </si>
  <si>
    <t>29.00%</t>
  </si>
  <si>
    <t>Premiums Earned, Net, Total</t>
  </si>
  <si>
    <t>Increase (Decrease) in Accounts Receivable</t>
  </si>
  <si>
    <t>Policyholder Benefits and Claims Incurred, Net, Total</t>
  </si>
  <si>
    <t>Accounting Standards Update 2014-09 [Member]</t>
  </si>
  <si>
    <t>New Accounting Pronouncement or Change in Accounting Principle, Cumulative Effect of Change on Equity or Net Assets</t>
  </si>
  <si>
    <t>Increase (Decrease) in Other Accrued Liabilities</t>
  </si>
  <si>
    <t>Deposits From Self-Insured Groups [Member]</t>
  </si>
  <si>
    <t>Deposit Liability, Current</t>
  </si>
  <si>
    <t>Self-insurance Premium [Member]</t>
  </si>
  <si>
    <t>Accounts Receivable, Gross</t>
  </si>
  <si>
    <t>Note 3 - Investments (Details Textual) - USD ($)</t>
  </si>
  <si>
    <t>Available-for-sale Securities, Amortized Cost Basis, Total</t>
  </si>
  <si>
    <t>Available-for-sale Securities, Continuous Unrealized Loss Position, Twelve Months or Longer, Fair Value</t>
  </si>
  <si>
    <t>Certificates of Deposit [Member]</t>
  </si>
  <si>
    <t>Money Market Funds [Member]</t>
  </si>
  <si>
    <t>Available-for-sale Securities, Total</t>
  </si>
  <si>
    <t>Corporate Bond Securities [Member]</t>
  </si>
  <si>
    <t>Investment Owned, at Fair Value</t>
  </si>
  <si>
    <t>Weighted Average Yield to Book Value of Investment Grade Corporate Bonds</t>
  </si>
  <si>
    <t>3.36%</t>
  </si>
  <si>
    <t>Weighted Average Maturity of Investment</t>
  </si>
  <si>
    <t>4 years 339 days</t>
  </si>
  <si>
    <t>Corporate Bond Securities [Member] | BBB- or Better [Member]</t>
  </si>
  <si>
    <t>Corporate Bond Securities [Member] | BB + or Lower [Member]</t>
  </si>
  <si>
    <t>Note 3 - Investments - Maturity Dates for Fixed Maturities and Short-term Investments (Details) - USD ($)</t>
  </si>
  <si>
    <t>Total, amortized cost</t>
  </si>
  <si>
    <t>Fixed Maturities and Short Term Investments Excluding the Money Market Funds [Member]</t>
  </si>
  <si>
    <t>Less than 1 year, amortized cost</t>
  </si>
  <si>
    <t>Less than 1 year, fair value</t>
  </si>
  <si>
    <t>Less than 1 year, percentage of total fair value</t>
  </si>
  <si>
    <t>6.50%</t>
  </si>
  <si>
    <t>6.40%</t>
  </si>
  <si>
    <t>Years 1-5, amortized cost</t>
  </si>
  <si>
    <t>Years 1-5, fair value</t>
  </si>
  <si>
    <t>Years 1-5, percentage of total fair value</t>
  </si>
  <si>
    <t>64.90%</t>
  </si>
  <si>
    <t>56.50%</t>
  </si>
  <si>
    <t>Years 5-10, amortized cost</t>
  </si>
  <si>
    <t>Years 5-10, fair value</t>
  </si>
  <si>
    <t>Years 5-10, percentage of total fair value</t>
  </si>
  <si>
    <t>27.10%</t>
  </si>
  <si>
    <t>35.50%</t>
  </si>
  <si>
    <t>Due after ten years, amortized cost</t>
  </si>
  <si>
    <t>Due after ten years, fair value</t>
  </si>
  <si>
    <t>Due after ten years, percentage of total fair value</t>
  </si>
  <si>
    <t>1.50%</t>
  </si>
  <si>
    <t>1.60%</t>
  </si>
  <si>
    <t>Total, fair value</t>
  </si>
  <si>
    <t>Total, percentage of total fair value</t>
  </si>
  <si>
    <t>100.00%</t>
  </si>
  <si>
    <t>Note 3 - Investments - Fixed Maturities and Short-term Investments (Details) - USD ($)</t>
  </si>
  <si>
    <t>Available-for-sale securities, gross unrealized gain</t>
  </si>
  <si>
    <t>Available-for-sale securities, gross unrealized loss</t>
  </si>
  <si>
    <t>Available-for-sale securities, fair value</t>
  </si>
  <si>
    <t>Certificates of Deposit Short Term [Member]</t>
  </si>
  <si>
    <t>Certificates of Deposit, Fixed Maturities [Member]</t>
  </si>
  <si>
    <t>Note 4 - Deferred Compensation Plan (Details Textual) - USD ($)</t>
  </si>
  <si>
    <t>1 Months Ended</t>
  </si>
  <si>
    <t>12 Months Ended</t>
  </si>
  <si>
    <t>Aug. 31, 2018</t>
  </si>
  <si>
    <t>Feb. 28, 2017</t>
  </si>
  <si>
    <t>Dividends Payable, Amount Per Share</t>
  </si>
  <si>
    <t>Increase (Decrease) in Deferred Compensation</t>
  </si>
  <si>
    <t>Deferred Compensation Liability, Current and Noncurrent, Total</t>
  </si>
  <si>
    <t>Dividend Declared [Member]</t>
  </si>
  <si>
    <t>Deferred Share and Phantom Shares [Member]</t>
  </si>
  <si>
    <t>Deferred Compensation Arrangement with Individual, Compensation Expense</t>
  </si>
  <si>
    <t>Directors and Employees [Member]</t>
  </si>
  <si>
    <t>Non-employee [Member]</t>
  </si>
  <si>
    <t>Share-based Compensation Arrangement by Share-based Payment Award, Equity Instruments Other than Options, Grants in Period</t>
  </si>
  <si>
    <t>Key Employees [Member]</t>
  </si>
  <si>
    <t>Note 5 - Liability for Claims Payable - Activity in Liability for Claims Payable for Members (Details) - USD ($)</t>
  </si>
  <si>
    <t>Balance - January 1</t>
  </si>
  <si>
    <t>Net incurred claims related to:</t>
  </si>
  <si>
    <t>Current year</t>
  </si>
  <si>
    <t>Prior years</t>
  </si>
  <si>
    <t>Net incurred claims</t>
  </si>
  <si>
    <t>Net paid claims related to:</t>
  </si>
  <si>
    <t>Net paid claims</t>
  </si>
  <si>
    <t>Balance - December 31</t>
  </si>
  <si>
    <t>Note 6 - Federal Income Taxes (Details Textual) - USD ($)</t>
  </si>
  <si>
    <t>Dec. 31, 2018</t>
  </si>
  <si>
    <t>Effective Income Tax Rate Reconciliation, Percent, Total</t>
  </si>
  <si>
    <t>27.90%</t>
  </si>
  <si>
    <t>35.60%</t>
  </si>
  <si>
    <t>Income Tax Expense (Benefit), Total</t>
  </si>
  <si>
    <t>Effective Income Tax Rate Reconciliation, at Federal Statutory Income Tax Rate, Percent</t>
  </si>
  <si>
    <t>34.00%</t>
  </si>
  <si>
    <t>Open Tax Year</t>
  </si>
  <si>
    <t>2014 2013</t>
  </si>
  <si>
    <t>Unrecognized Tax Benefits, Ending Balance</t>
  </si>
  <si>
    <t>Scenario, Forecast [Member]</t>
  </si>
  <si>
    <t>21.00%</t>
  </si>
  <si>
    <t>Note 7 - Accumulated Other Comprehensive Income - Changes in AOCI (Details) - USD ($)</t>
  </si>
  <si>
    <t>Accumulated Net Investment Gain (Loss) Attributable to Parent [Member]</t>
  </si>
  <si>
    <t>Accumulated unrealized gains (losses), before tax</t>
  </si>
  <si>
    <t>Other comprehensive income (loss) before reclassification, before tax</t>
  </si>
  <si>
    <t>Reclassification adjustment for realized investment (gains) losses, net, included in realized gains on investments, before tax</t>
  </si>
  <si>
    <t>Effect on other comprehensive income (loss), before tax</t>
  </si>
  <si>
    <t>Accumulated unrealized gains (losses), tax</t>
  </si>
  <si>
    <t>Other comprehensive income (loss) before reclassification, tax</t>
  </si>
  <si>
    <t>Reclassification adjustment for realized investment (gains) losses, net, included in realized gains on investments, tax</t>
  </si>
  <si>
    <t>Effect on other comprehensive income (loss), tax</t>
  </si>
  <si>
    <t>Accumulated unrealized gains (losses), net of tax</t>
  </si>
  <si>
    <t>Other comprehensive income (loss) before reclassification, net</t>
  </si>
  <si>
    <t>Reclassification adjustment for realized investment gains, net, included in realized gains on investments, net</t>
  </si>
  <si>
    <t>Accumulated Net Gain (Loss) from Cash Flow Hedges Attributable to Parent [Member]</t>
  </si>
  <si>
    <t>AOCI Attributable to Parent [Member]</t>
  </si>
  <si>
    <t>Change in unrealized gains, net, on investments available for sale, before tax</t>
  </si>
  <si>
    <t>Change in unrealized gains (losses), net, on interest rate swap, before tax</t>
  </si>
  <si>
    <t>Change in unrealized gains, net, on investments available for sale, tax</t>
  </si>
  <si>
    <t>Change in unrealized gains (losses), net, on interest rate swap, tax</t>
  </si>
  <si>
    <t>Change in unrealized gains, net, on investments available for sale, net</t>
  </si>
  <si>
    <t>Change in unrealized gains (losses), net, on interest rate swap, net</t>
  </si>
  <si>
    <t>Note 8 - Segment Information (Details Textual)</t>
  </si>
  <si>
    <t>Sep. 30, 2018USD ($)</t>
  </si>
  <si>
    <t>Sep. 30, 2017USD ($)</t>
  </si>
  <si>
    <t>Number of Reportable Segments</t>
  </si>
  <si>
    <t>Gross Profit, Total</t>
  </si>
  <si>
    <t>Note 8 - Segment Information - Reportable Segments (Details) - USD ($)</t>
  </si>
  <si>
    <t>Total</t>
  </si>
  <si>
    <t>Realized (losses) gains on investments, net</t>
  </si>
  <si>
    <t>Insurance expense</t>
  </si>
  <si>
    <t>Income before income tax</t>
  </si>
  <si>
    <t>Total assets-corporate</t>
  </si>
  <si>
    <t>Fully Insured Dental HMO [Member]</t>
  </si>
  <si>
    <t>Fully Insured Dental PPO [Member]</t>
  </si>
  <si>
    <t>Self-insured Dental [Member]</t>
  </si>
  <si>
    <t>Corporate and Other [Member]</t>
  </si>
  <si>
    <t>Note 9 - Fair Value Measurements (Details Textual) - USD ($) $ in Thousands</t>
  </si>
  <si>
    <t>Assets, Fair Value Disclosure</t>
  </si>
  <si>
    <t>[1]</t>
  </si>
  <si>
    <t>Fair Value, Inputs, Level 3 [Member]</t>
  </si>
  <si>
    <t>Financial Liabilities Fair Value Disclosure, Total</t>
  </si>
  <si>
    <t>Fair Value, Measurements, Nonrecurring [Member]</t>
  </si>
  <si>
    <t>Financial and Nonfinancial Liabilities, Fair Value Disclosure</t>
  </si>
  <si>
    <t>Included in other assets</t>
  </si>
  <si>
    <t>Note 9 - Fair Value Measurements - Assets and Liabilities Measured on a Recurring Basis (Details) - USD ($) $ in Thousands</t>
  </si>
  <si>
    <t>Assets</t>
  </si>
  <si>
    <t>Interest Rate Swap [Member]</t>
  </si>
  <si>
    <t>Fair Value, Inputs, Level 2 [Member]</t>
  </si>
  <si>
    <t>Fair Value, Inputs, Level 2 [Member] | Interest Rate Swap [Member]</t>
  </si>
  <si>
    <t>Fair Value, Inputs, Level 1 [Member]</t>
  </si>
  <si>
    <t>Fixed Maturities [Member] | Federally Insured Certificates of Deposit [Member]</t>
  </si>
  <si>
    <t>Fixed Maturities [Member] | Federally Insured Certificates of Deposit [Member] | Fair Value, Inputs, Level 2 [Member]</t>
  </si>
  <si>
    <t>Fixed Maturities [Member] | Investment Grade Corporate Bonds [Member]</t>
  </si>
  <si>
    <t>Fixed Maturities [Member] | Investment Grade Corporate Bonds [Member] | Fair Value, Inputs, Level 2 [Member]</t>
  </si>
  <si>
    <t>Fixed Maturities [Member] | Non-investment Grade Corporate Bonds [Member]</t>
  </si>
  <si>
    <t>Fixed Maturities [Member] | Non-investment Grade Corporate Bonds [Member] | Fair Value, Inputs, Level 2 [Member]</t>
  </si>
  <si>
    <t>Short-term Investments [Member] | Money Market Funds [Member]</t>
  </si>
  <si>
    <t>Short-term Investments [Member] | Fair Value, Inputs, Level 2 [Member] | Money Market Funds [Member]</t>
  </si>
  <si>
    <t>Short-term Investments [Member] | Fair Value, Inputs, Level 1 [Member] | Money Market Funds [Member]</t>
  </si>
  <si>
    <t>Short-term Investments [Member] | Federally Insured Certificates of Deposit [Member]</t>
  </si>
  <si>
    <t>Short-term Investments [Member] | Federally Insured Certificates of Deposit [Member] | Fair Value, Inputs, Level 2 [Member]</t>
  </si>
  <si>
    <t>Deferred Compensation Investment [Member] | Equity Mutual Fund Investments [Member]</t>
  </si>
  <si>
    <t>[2]</t>
  </si>
  <si>
    <t>Deferred Compensation Investment [Member] | Equity Mutual Fund Investments [Member] | Fair Value, Inputs, Level 1 [Member]</t>
  </si>
  <si>
    <t>State Guarantee Fund Deposits [Member] | US Government Agencies Debt Securities [Member]</t>
  </si>
  <si>
    <t>State Guarantee Fund Deposits [Member] | Fair Value, Inputs, Level 1 [Member] | US Government Agencies Debt Securities [Member]</t>
  </si>
  <si>
    <t>State Guarantee Fund Deposits [Member] | Federally Insured Certificates of Deposit [Member]</t>
  </si>
  <si>
    <t>State Guarantee Fund Deposits [Member] | Federally Insured Certificates of Deposit [Member] | Fair Value, Inputs, Level 2 [Member]</t>
  </si>
  <si>
    <t>Included as a trading security in other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10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17</v>
      </c>
    </row>
    <row r="17" spans="1:3">
      <c r="A17" s="4" t="s">
        <v>27</v>
      </c>
    </row>
    <row r="18" spans="1:3">
      <c r="A18" s="3" t="s">
        <v>4</v>
      </c>
    </row>
    <row r="19" spans="1:3">
      <c r="A19" s="4" t="s">
        <v>28</v>
      </c>
      <c r="C19" s="5" t="n">
        <v>492</v>
      </c>
    </row>
    <row r="20" spans="1:3">
      <c r="A20" s="4" t="s">
        <v>29</v>
      </c>
    </row>
    <row r="21" spans="1:3">
      <c r="A21" s="3" t="s">
        <v>4</v>
      </c>
    </row>
    <row r="22" spans="1:3">
      <c r="A22" s="4" t="s">
        <v>28</v>
      </c>
      <c r="C22" s="5" t="n">
        <v>8565</v>
      </c>
    </row>
    <row r="23" spans="1:3">
      <c r="A23" s="4" t="s">
        <v>30</v>
      </c>
    </row>
    <row r="24" spans="1:3">
      <c r="A24" s="3" t="s">
        <v>4</v>
      </c>
    </row>
    <row r="25" spans="1:3">
      <c r="A25" s="4" t="s">
        <v>28</v>
      </c>
      <c r="C25" s="5" t="n">
        <v>3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7</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77</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616903</v>
      </c>
      <c r="C3" s="7" t="n">
        <v>8810056</v>
      </c>
    </row>
    <row r="4" spans="1:3">
      <c r="A4" s="4" t="s">
        <v>35</v>
      </c>
      <c r="B4" s="5" t="n">
        <v>850454</v>
      </c>
      <c r="C4" s="5" t="n">
        <v>781951</v>
      </c>
    </row>
    <row r="5" spans="1:3">
      <c r="A5" s="4" t="s">
        <v>36</v>
      </c>
      <c r="B5" s="5" t="n">
        <v>9467357</v>
      </c>
      <c r="C5" s="5" t="n">
        <v>9592007</v>
      </c>
    </row>
    <row r="6" spans="1:3">
      <c r="A6" s="4" t="s">
        <v>37</v>
      </c>
      <c r="B6" s="5" t="n">
        <v>13131696</v>
      </c>
      <c r="C6" s="5" t="n">
        <v>13177193</v>
      </c>
    </row>
    <row r="7" spans="1:3">
      <c r="A7" s="4" t="s">
        <v>38</v>
      </c>
      <c r="B7" s="5" t="n">
        <v>85323</v>
      </c>
      <c r="C7" s="5" t="n">
        <v>80904</v>
      </c>
    </row>
    <row r="8" spans="1:3">
      <c r="A8" s="4" t="s">
        <v>39</v>
      </c>
      <c r="B8" s="5" t="n">
        <v>41790989</v>
      </c>
      <c r="C8" s="5" t="n">
        <v>36400634</v>
      </c>
    </row>
    <row r="9" spans="1:3">
      <c r="A9" s="4" t="s">
        <v>40</v>
      </c>
      <c r="B9" s="5" t="n">
        <v>2996314</v>
      </c>
      <c r="C9" s="5" t="n">
        <v>2636858</v>
      </c>
    </row>
    <row r="10" spans="1:3">
      <c r="A10" s="4" t="s">
        <v>41</v>
      </c>
      <c r="B10" s="5" t="n">
        <v>3938650</v>
      </c>
      <c r="C10" s="5" t="n">
        <v>3661598</v>
      </c>
    </row>
    <row r="11" spans="1:3">
      <c r="A11" s="4" t="s">
        <v>42</v>
      </c>
      <c r="B11" s="5" t="n">
        <v>5205961</v>
      </c>
      <c r="C11" s="5" t="n">
        <v>4780001</v>
      </c>
    </row>
    <row r="12" spans="1:3">
      <c r="A12" s="4" t="s">
        <v>43</v>
      </c>
      <c r="B12" s="5" t="n">
        <v>76616290</v>
      </c>
      <c r="C12" s="5" t="n">
        <v>70329195</v>
      </c>
    </row>
    <row r="13" spans="1:3">
      <c r="A13" s="3" t="s">
        <v>44</v>
      </c>
    </row>
    <row r="14" spans="1:3">
      <c r="A14" s="4" t="s">
        <v>45</v>
      </c>
      <c r="B14" s="5" t="n">
        <v>3587715</v>
      </c>
      <c r="C14" s="5" t="n">
        <v>3576185</v>
      </c>
    </row>
    <row r="15" spans="1:3">
      <c r="A15" s="4" t="s">
        <v>46</v>
      </c>
      <c r="B15" s="5" t="n">
        <v>41490442</v>
      </c>
      <c r="C15" s="5" t="n">
        <v>36818123</v>
      </c>
    </row>
    <row r="16" spans="1:3">
      <c r="A16" s="4" t="s">
        <v>47</v>
      </c>
      <c r="B16" s="5" t="n">
        <v>8180305</v>
      </c>
      <c r="C16" s="5" t="n">
        <v>7175048</v>
      </c>
    </row>
    <row r="17" spans="1:3">
      <c r="A17" s="4" t="s">
        <v>48</v>
      </c>
      <c r="B17" s="5" t="n">
        <v>1053800</v>
      </c>
      <c r="C17" s="5" t="n">
        <v>1095200</v>
      </c>
    </row>
    <row r="18" spans="1:3">
      <c r="A18" s="4" t="s">
        <v>49</v>
      </c>
      <c r="B18" s="5" t="n">
        <v>871252</v>
      </c>
      <c r="C18" s="5" t="n">
        <v>1200925</v>
      </c>
    </row>
    <row r="19" spans="1:3">
      <c r="A19" s="4" t="s">
        <v>50</v>
      </c>
      <c r="B19" s="5" t="n">
        <v>5022810</v>
      </c>
      <c r="C19" s="5" t="n">
        <v>4821982</v>
      </c>
    </row>
    <row r="20" spans="1:3">
      <c r="A20" s="4" t="s">
        <v>51</v>
      </c>
      <c r="B20" s="5" t="n">
        <v>60206324</v>
      </c>
      <c r="C20" s="5" t="n">
        <v>54687463</v>
      </c>
    </row>
    <row r="21" spans="1:3">
      <c r="A21" s="4" t="s">
        <v>52</v>
      </c>
      <c r="B21" s="4" t="s">
        <v>53</v>
      </c>
      <c r="C21" s="4" t="s">
        <v>53</v>
      </c>
    </row>
    <row r="22" spans="1:3">
      <c r="A22" s="3" t="s">
        <v>54</v>
      </c>
    </row>
    <row r="23" spans="1:3">
      <c r="A23" s="4" t="s">
        <v>55</v>
      </c>
      <c r="B23" s="5" t="n">
        <v>16409966</v>
      </c>
      <c r="C23" s="5" t="n">
        <v>15641732</v>
      </c>
    </row>
    <row r="24" spans="1:3">
      <c r="A24" s="4" t="s">
        <v>56</v>
      </c>
      <c r="B24" s="4" t="s">
        <v>53</v>
      </c>
      <c r="C24" s="4" t="s">
        <v>53</v>
      </c>
    </row>
    <row r="25" spans="1:3">
      <c r="A25" s="4" t="s">
        <v>57</v>
      </c>
      <c r="B25" s="5" t="n">
        <v>76616290</v>
      </c>
      <c r="C25" s="5" t="n">
        <v>70329195</v>
      </c>
    </row>
    <row r="26" spans="1:3">
      <c r="A26" s="4" t="s">
        <v>27</v>
      </c>
    </row>
    <row r="27" spans="1:3">
      <c r="A27" s="3" t="s">
        <v>54</v>
      </c>
    </row>
    <row r="28" spans="1:3">
      <c r="A28" s="4" t="s">
        <v>55</v>
      </c>
      <c r="B28" s="5" t="n">
        <v>643273</v>
      </c>
      <c r="C28" s="5" t="n">
        <v>605143</v>
      </c>
    </row>
    <row r="29" spans="1:3">
      <c r="A29" s="4" t="s">
        <v>29</v>
      </c>
    </row>
    <row r="30" spans="1:3">
      <c r="A30" s="3" t="s">
        <v>54</v>
      </c>
    </row>
    <row r="31" spans="1:3">
      <c r="A31" s="4" t="s">
        <v>55</v>
      </c>
      <c r="B31" s="5" t="n">
        <v>11181747</v>
      </c>
      <c r="C31" s="5" t="n">
        <v>10472602</v>
      </c>
    </row>
    <row r="32" spans="1:3">
      <c r="A32" s="4" t="s">
        <v>30</v>
      </c>
    </row>
    <row r="33" spans="1:3">
      <c r="A33" s="3" t="s">
        <v>54</v>
      </c>
    </row>
    <row r="34" spans="1:3">
      <c r="A34" s="4" t="s">
        <v>55</v>
      </c>
      <c r="B34" s="7" t="n">
        <v>4584946</v>
      </c>
      <c r="C34" s="7" t="n">
        <v>4563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77</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7</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5"/>
  </cols>
  <sheetData>
    <row r="1" spans="1:2">
      <c r="A1" s="1" t="s">
        <v>194</v>
      </c>
      <c r="B1" s="2" t="s">
        <v>1</v>
      </c>
    </row>
    <row r="2" spans="1:2">
      <c r="B2" s="2" t="s">
        <v>2</v>
      </c>
    </row>
    <row r="3" spans="1:2">
      <c r="A3" s="4" t="s">
        <v>195</v>
      </c>
      <c r="B3" s="5" t="n">
        <v>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6</v>
      </c>
      <c r="B1" s="2" t="s">
        <v>197</v>
      </c>
      <c r="C1" s="2" t="s">
        <v>2</v>
      </c>
      <c r="D1" s="2" t="s">
        <v>70</v>
      </c>
      <c r="E1" s="2" t="s">
        <v>2</v>
      </c>
      <c r="F1" s="2" t="s">
        <v>70</v>
      </c>
      <c r="G1" s="2" t="s">
        <v>32</v>
      </c>
    </row>
    <row r="2" spans="1:7">
      <c r="A2" s="4" t="s">
        <v>198</v>
      </c>
      <c r="C2" s="7" t="n">
        <v>41490000</v>
      </c>
      <c r="E2" s="7" t="n">
        <v>41490000</v>
      </c>
      <c r="G2" s="7" t="n">
        <v>36818000</v>
      </c>
    </row>
    <row r="3" spans="1:7">
      <c r="A3" s="4" t="s">
        <v>199</v>
      </c>
      <c r="C3" s="5" t="n">
        <v>40097000</v>
      </c>
      <c r="E3" s="5" t="n">
        <v>40097000</v>
      </c>
      <c r="G3" s="5" t="n">
        <v>35281000</v>
      </c>
    </row>
    <row r="4" spans="1:7">
      <c r="A4" s="4" t="s">
        <v>200</v>
      </c>
      <c r="C4" s="5" t="n">
        <v>1394000</v>
      </c>
      <c r="E4" s="5" t="n">
        <v>1394000</v>
      </c>
      <c r="G4" s="5" t="n">
        <v>1537000</v>
      </c>
    </row>
    <row r="5" spans="1:7">
      <c r="A5" s="4" t="s">
        <v>201</v>
      </c>
      <c r="C5" s="5" t="n">
        <v>0</v>
      </c>
      <c r="E5" s="5" t="n">
        <v>0</v>
      </c>
      <c r="G5" s="7" t="n">
        <v>0</v>
      </c>
    </row>
    <row r="6" spans="1:7">
      <c r="A6" s="4" t="s">
        <v>202</v>
      </c>
      <c r="C6" s="5" t="n">
        <v>977000</v>
      </c>
      <c r="D6" s="7" t="n">
        <v>724000</v>
      </c>
      <c r="E6" s="5" t="n">
        <v>4420000</v>
      </c>
      <c r="F6" s="7" t="n">
        <v>3700000</v>
      </c>
    </row>
    <row r="7" spans="1:7">
      <c r="A7" s="4" t="s">
        <v>203</v>
      </c>
      <c r="C7" s="5" t="n">
        <v>1365000</v>
      </c>
      <c r="D7" s="5" t="n">
        <v>1243000</v>
      </c>
      <c r="E7" s="5" t="n">
        <v>4061000</v>
      </c>
      <c r="F7" s="5" t="n">
        <v>3710000</v>
      </c>
    </row>
    <row r="8" spans="1:7">
      <c r="A8" s="4" t="s">
        <v>204</v>
      </c>
      <c r="B8" s="4" t="s">
        <v>205</v>
      </c>
    </row>
    <row r="9" spans="1:7">
      <c r="A9" s="4" t="s">
        <v>206</v>
      </c>
      <c r="C9" s="5" t="n">
        <v>28710449</v>
      </c>
      <c r="D9" s="5" t="n">
        <v>27339477</v>
      </c>
      <c r="E9" s="5" t="n">
        <v>84826682</v>
      </c>
      <c r="F9" s="5" t="n">
        <v>81226549</v>
      </c>
    </row>
    <row r="10" spans="1:7">
      <c r="A10" s="4" t="s">
        <v>207</v>
      </c>
      <c r="E10" s="5" t="n">
        <v>5337658</v>
      </c>
      <c r="F10" s="5" t="n">
        <v>-502020</v>
      </c>
    </row>
    <row r="11" spans="1:7">
      <c r="A11" s="4" t="s">
        <v>208</v>
      </c>
      <c r="C11" s="5" t="n">
        <v>21368643</v>
      </c>
      <c r="D11" s="7" t="n">
        <v>20402073</v>
      </c>
      <c r="E11" s="5" t="n">
        <v>63921739</v>
      </c>
      <c r="F11" s="7" t="n">
        <v>62209264</v>
      </c>
    </row>
    <row r="12" spans="1:7">
      <c r="A12" s="4" t="s">
        <v>209</v>
      </c>
    </row>
    <row r="13" spans="1:7">
      <c r="A13" s="4" t="s">
        <v>210</v>
      </c>
      <c r="B13" s="7" t="n">
        <v>53000</v>
      </c>
    </row>
    <row r="14" spans="1:7">
      <c r="A14" s="4" t="s">
        <v>206</v>
      </c>
      <c r="E14" s="5" t="n">
        <v>6000</v>
      </c>
    </row>
    <row r="15" spans="1:7">
      <c r="A15" s="4" t="s">
        <v>207</v>
      </c>
      <c r="E15" s="5" t="n">
        <v>610000</v>
      </c>
    </row>
    <row r="16" spans="1:7">
      <c r="A16" s="4" t="s">
        <v>211</v>
      </c>
      <c r="E16" s="5" t="n">
        <v>551000</v>
      </c>
    </row>
    <row r="17" spans="1:7">
      <c r="A17" s="4" t="s">
        <v>208</v>
      </c>
      <c r="E17" s="5" t="n">
        <v>6000</v>
      </c>
    </row>
    <row r="18" spans="1:7">
      <c r="A18" s="4" t="s">
        <v>212</v>
      </c>
    </row>
    <row r="19" spans="1:7">
      <c r="A19" s="4" t="s">
        <v>213</v>
      </c>
      <c r="C19" s="5" t="n">
        <v>127000</v>
      </c>
      <c r="E19" s="5" t="n">
        <v>127000</v>
      </c>
    </row>
    <row r="20" spans="1:7">
      <c r="A20" s="4" t="s">
        <v>214</v>
      </c>
    </row>
    <row r="21" spans="1:7">
      <c r="A21" s="4" t="s">
        <v>215</v>
      </c>
      <c r="C21" s="7" t="n">
        <v>302000</v>
      </c>
      <c r="E21" s="7" t="n">
        <v>30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16</v>
      </c>
      <c r="B1" s="2" t="s">
        <v>1</v>
      </c>
    </row>
    <row r="2" spans="1:3">
      <c r="B2" s="2" t="s">
        <v>2</v>
      </c>
      <c r="C2" s="2" t="s">
        <v>32</v>
      </c>
    </row>
    <row r="3" spans="1:3">
      <c r="A3" s="4" t="s">
        <v>217</v>
      </c>
      <c r="B3" s="7" t="n">
        <v>9690534</v>
      </c>
      <c r="C3" s="7" t="n">
        <v>9571465</v>
      </c>
    </row>
    <row r="4" spans="1:3">
      <c r="A4" s="4" t="s">
        <v>218</v>
      </c>
      <c r="B4" s="5" t="n">
        <v>0</v>
      </c>
      <c r="C4" s="5" t="n">
        <v>0</v>
      </c>
    </row>
    <row r="5" spans="1:3">
      <c r="A5" s="4" t="s">
        <v>219</v>
      </c>
    </row>
    <row r="6" spans="1:3">
      <c r="A6" s="4" t="s">
        <v>217</v>
      </c>
      <c r="B6" s="5" t="n">
        <v>1100000</v>
      </c>
      <c r="C6" s="5" t="n">
        <v>1150000</v>
      </c>
    </row>
    <row r="7" spans="1:3">
      <c r="A7" s="4" t="s">
        <v>220</v>
      </c>
    </row>
    <row r="8" spans="1:3">
      <c r="A8" s="4" t="s">
        <v>217</v>
      </c>
      <c r="B8" s="5" t="n">
        <v>249371</v>
      </c>
      <c r="C8" s="5" t="n">
        <v>181183</v>
      </c>
    </row>
    <row r="9" spans="1:3">
      <c r="A9" s="4" t="s">
        <v>221</v>
      </c>
      <c r="B9" s="5" t="n">
        <v>249000</v>
      </c>
      <c r="C9" s="5" t="n">
        <v>181000</v>
      </c>
    </row>
    <row r="10" spans="1:3">
      <c r="A10" s="4" t="s">
        <v>222</v>
      </c>
    </row>
    <row r="11" spans="1:3">
      <c r="A11" s="4" t="s">
        <v>217</v>
      </c>
      <c r="B11" s="5" t="n">
        <v>8341231</v>
      </c>
      <c r="C11" s="7" t="n">
        <v>8240282</v>
      </c>
    </row>
    <row r="12" spans="1:3">
      <c r="A12" s="4" t="s">
        <v>223</v>
      </c>
      <c r="B12" s="7" t="n">
        <v>8117000</v>
      </c>
    </row>
    <row r="13" spans="1:3">
      <c r="A13" s="4" t="s">
        <v>224</v>
      </c>
      <c r="B13" s="4" t="s">
        <v>225</v>
      </c>
    </row>
    <row r="14" spans="1:3">
      <c r="A14" s="4" t="s">
        <v>226</v>
      </c>
      <c r="B14" s="4" t="s">
        <v>227</v>
      </c>
    </row>
    <row r="15" spans="1:3">
      <c r="A15" s="4" t="s">
        <v>228</v>
      </c>
    </row>
    <row r="16" spans="1:3">
      <c r="A16" s="4" t="s">
        <v>223</v>
      </c>
      <c r="B16" s="7" t="n">
        <v>7436000</v>
      </c>
    </row>
    <row r="17" spans="1:3">
      <c r="A17" s="4" t="s">
        <v>229</v>
      </c>
    </row>
    <row r="18" spans="1:3">
      <c r="A18" s="4" t="s">
        <v>223</v>
      </c>
      <c r="B18" s="7" t="n">
        <v>681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2</v>
      </c>
    </row>
    <row r="2" spans="1:3">
      <c r="A2" s="4" t="s">
        <v>231</v>
      </c>
      <c r="B2" s="7" t="n">
        <v>8841163</v>
      </c>
      <c r="C2" s="7" t="n">
        <v>8790000</v>
      </c>
    </row>
    <row r="3" spans="1:3">
      <c r="A3" s="4" t="s">
        <v>232</v>
      </c>
    </row>
    <row r="4" spans="1:3">
      <c r="A4" s="4" t="s">
        <v>233</v>
      </c>
      <c r="B4" s="5" t="n">
        <v>600000</v>
      </c>
      <c r="C4" s="5" t="n">
        <v>600000</v>
      </c>
    </row>
    <row r="5" spans="1:3">
      <c r="A5" s="4" t="s">
        <v>234</v>
      </c>
      <c r="B5" s="7" t="n">
        <v>601083</v>
      </c>
      <c r="C5" s="7" t="n">
        <v>600767</v>
      </c>
    </row>
    <row r="6" spans="1:3">
      <c r="A6" s="4" t="s">
        <v>235</v>
      </c>
      <c r="B6" s="4" t="s">
        <v>236</v>
      </c>
      <c r="C6" s="4" t="s">
        <v>237</v>
      </c>
    </row>
    <row r="7" spans="1:3">
      <c r="A7" s="4" t="s">
        <v>238</v>
      </c>
      <c r="B7" s="7" t="n">
        <v>6087572</v>
      </c>
      <c r="C7" s="7" t="n">
        <v>5326884</v>
      </c>
    </row>
    <row r="8" spans="1:3">
      <c r="A8" s="4" t="s">
        <v>239</v>
      </c>
      <c r="B8" s="7" t="n">
        <v>5978937</v>
      </c>
      <c r="C8" s="7" t="n">
        <v>5320683</v>
      </c>
    </row>
    <row r="9" spans="1:3">
      <c r="A9" s="4" t="s">
        <v>240</v>
      </c>
      <c r="B9" s="4" t="s">
        <v>241</v>
      </c>
      <c r="C9" s="4" t="s">
        <v>242</v>
      </c>
    </row>
    <row r="10" spans="1:3">
      <c r="A10" s="4" t="s">
        <v>243</v>
      </c>
      <c r="B10" s="7" t="n">
        <v>2606438</v>
      </c>
      <c r="C10" s="7" t="n">
        <v>3313024</v>
      </c>
    </row>
    <row r="11" spans="1:3">
      <c r="A11" s="4" t="s">
        <v>244</v>
      </c>
      <c r="B11" s="7" t="n">
        <v>2498790</v>
      </c>
      <c r="C11" s="7" t="n">
        <v>3340138</v>
      </c>
    </row>
    <row r="12" spans="1:3">
      <c r="A12" s="4" t="s">
        <v>245</v>
      </c>
      <c r="B12" s="4" t="s">
        <v>246</v>
      </c>
      <c r="C12" s="4" t="s">
        <v>247</v>
      </c>
    </row>
    <row r="13" spans="1:3">
      <c r="A13" s="4" t="s">
        <v>248</v>
      </c>
      <c r="B13" s="7" t="n">
        <v>147153</v>
      </c>
      <c r="C13" s="7" t="n">
        <v>150374</v>
      </c>
    </row>
    <row r="14" spans="1:3">
      <c r="A14" s="4" t="s">
        <v>249</v>
      </c>
      <c r="B14" s="7" t="n">
        <v>139176</v>
      </c>
      <c r="C14" s="7" t="n">
        <v>149236</v>
      </c>
    </row>
    <row r="15" spans="1:3">
      <c r="A15" s="4" t="s">
        <v>250</v>
      </c>
      <c r="B15" s="4" t="s">
        <v>251</v>
      </c>
      <c r="C15" s="4" t="s">
        <v>252</v>
      </c>
    </row>
    <row r="16" spans="1:3">
      <c r="A16" s="4" t="s">
        <v>231</v>
      </c>
      <c r="B16" s="7" t="n">
        <v>9441163</v>
      </c>
      <c r="C16" s="7" t="n">
        <v>9390282</v>
      </c>
    </row>
    <row r="17" spans="1:3">
      <c r="A17" s="4" t="s">
        <v>253</v>
      </c>
      <c r="B17" s="7" t="n">
        <v>9217986</v>
      </c>
      <c r="C17" s="7" t="n">
        <v>9410824</v>
      </c>
    </row>
    <row r="18" spans="1:3">
      <c r="A18" s="4" t="s">
        <v>254</v>
      </c>
      <c r="B18" s="4" t="s">
        <v>255</v>
      </c>
      <c r="C18" s="4" t="s">
        <v>2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2</v>
      </c>
    </row>
    <row r="2" spans="1:3">
      <c r="A2" s="4" t="s">
        <v>217</v>
      </c>
      <c r="B2" s="7" t="n">
        <v>9690534</v>
      </c>
      <c r="C2" s="7" t="n">
        <v>9571465</v>
      </c>
    </row>
    <row r="3" spans="1:3">
      <c r="A3" s="4" t="s">
        <v>257</v>
      </c>
      <c r="B3" s="5" t="n">
        <v>14326</v>
      </c>
      <c r="C3" s="5" t="n">
        <v>75534</v>
      </c>
    </row>
    <row r="4" spans="1:3">
      <c r="A4" s="4" t="s">
        <v>258</v>
      </c>
      <c r="B4" s="5" t="n">
        <v>-237503</v>
      </c>
      <c r="C4" s="5" t="n">
        <v>-54992</v>
      </c>
    </row>
    <row r="5" spans="1:3">
      <c r="A5" s="4" t="s">
        <v>259</v>
      </c>
      <c r="B5" s="5" t="n">
        <v>9467357</v>
      </c>
      <c r="C5" s="5" t="n">
        <v>9592007</v>
      </c>
    </row>
    <row r="6" spans="1:3">
      <c r="A6" s="4" t="s">
        <v>220</v>
      </c>
    </row>
    <row r="7" spans="1:3">
      <c r="A7" s="4" t="s">
        <v>217</v>
      </c>
      <c r="B7" s="5" t="n">
        <v>249371</v>
      </c>
      <c r="C7" s="5" t="n">
        <v>181183</v>
      </c>
    </row>
    <row r="8" spans="1:3">
      <c r="A8" s="4" t="s">
        <v>257</v>
      </c>
      <c r="B8" s="4" t="s">
        <v>53</v>
      </c>
      <c r="C8" s="5" t="n">
        <v>0</v>
      </c>
    </row>
    <row r="9" spans="1:3">
      <c r="A9" s="4" t="s">
        <v>258</v>
      </c>
      <c r="B9" s="4" t="s">
        <v>53</v>
      </c>
      <c r="C9" s="5" t="n">
        <v>0</v>
      </c>
    </row>
    <row r="10" spans="1:3">
      <c r="A10" s="4" t="s">
        <v>259</v>
      </c>
      <c r="B10" s="5" t="n">
        <v>249371</v>
      </c>
      <c r="C10" s="5" t="n">
        <v>181183</v>
      </c>
    </row>
    <row r="11" spans="1:3">
      <c r="A11" s="4" t="s">
        <v>260</v>
      </c>
    </row>
    <row r="12" spans="1:3">
      <c r="A12" s="4" t="s">
        <v>217</v>
      </c>
      <c r="B12" s="5" t="n">
        <v>600000</v>
      </c>
      <c r="C12" s="5" t="n">
        <v>600000</v>
      </c>
    </row>
    <row r="13" spans="1:3">
      <c r="A13" s="4" t="s">
        <v>257</v>
      </c>
      <c r="B13" s="5" t="n">
        <v>1083</v>
      </c>
      <c r="C13" s="5" t="n">
        <v>782</v>
      </c>
    </row>
    <row r="14" spans="1:3">
      <c r="A14" s="4" t="s">
        <v>258</v>
      </c>
      <c r="B14" s="4" t="s">
        <v>53</v>
      </c>
      <c r="C14" s="5" t="n">
        <v>-15</v>
      </c>
    </row>
    <row r="15" spans="1:3">
      <c r="A15" s="4" t="s">
        <v>259</v>
      </c>
      <c r="B15" s="5" t="n">
        <v>601083</v>
      </c>
      <c r="C15" s="5" t="n">
        <v>600767</v>
      </c>
    </row>
    <row r="16" spans="1:3">
      <c r="A16" s="4" t="s">
        <v>261</v>
      </c>
    </row>
    <row r="17" spans="1:3">
      <c r="A17" s="4" t="s">
        <v>217</v>
      </c>
      <c r="B17" s="5" t="n">
        <v>499932</v>
      </c>
      <c r="C17" s="5" t="n">
        <v>550000</v>
      </c>
    </row>
    <row r="18" spans="1:3">
      <c r="A18" s="4" t="s">
        <v>257</v>
      </c>
      <c r="B18" s="4" t="s">
        <v>53</v>
      </c>
      <c r="C18" s="5" t="n">
        <v>983</v>
      </c>
    </row>
    <row r="19" spans="1:3">
      <c r="A19" s="4" t="s">
        <v>258</v>
      </c>
      <c r="B19" s="4" t="s">
        <v>53</v>
      </c>
      <c r="C19" s="4" t="s">
        <v>53</v>
      </c>
    </row>
    <row r="20" spans="1:3">
      <c r="A20" s="4" t="s">
        <v>259</v>
      </c>
      <c r="B20" s="5" t="n">
        <v>499932</v>
      </c>
      <c r="C20" s="5" t="n">
        <v>550983</v>
      </c>
    </row>
    <row r="21" spans="1:3">
      <c r="A21" s="4" t="s">
        <v>222</v>
      </c>
    </row>
    <row r="22" spans="1:3">
      <c r="A22" s="4" t="s">
        <v>217</v>
      </c>
      <c r="B22" s="5" t="n">
        <v>8341231</v>
      </c>
      <c r="C22" s="5" t="n">
        <v>8240282</v>
      </c>
    </row>
    <row r="23" spans="1:3">
      <c r="A23" s="4" t="s">
        <v>257</v>
      </c>
      <c r="B23" s="5" t="n">
        <v>13243</v>
      </c>
      <c r="C23" s="5" t="n">
        <v>73769</v>
      </c>
    </row>
    <row r="24" spans="1:3">
      <c r="A24" s="4" t="s">
        <v>258</v>
      </c>
      <c r="B24" s="5" t="n">
        <v>-237503</v>
      </c>
      <c r="C24" s="5" t="n">
        <v>-54977</v>
      </c>
    </row>
    <row r="25" spans="1:3">
      <c r="A25" s="4" t="s">
        <v>259</v>
      </c>
      <c r="B25" s="7" t="n">
        <v>8116971</v>
      </c>
      <c r="C25" s="7" t="n">
        <v>82590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262</v>
      </c>
      <c r="B1" s="2" t="s">
        <v>263</v>
      </c>
      <c r="D1" s="2" t="s">
        <v>69</v>
      </c>
      <c r="F1" s="2" t="s">
        <v>1</v>
      </c>
      <c r="H1" s="2" t="s">
        <v>264</v>
      </c>
    </row>
    <row r="2" spans="1:8">
      <c r="B2" s="2" t="s">
        <v>265</v>
      </c>
      <c r="C2" s="2" t="s">
        <v>266</v>
      </c>
      <c r="D2" s="2" t="s">
        <v>2</v>
      </c>
      <c r="E2" s="2" t="s">
        <v>70</v>
      </c>
      <c r="F2" s="2" t="s">
        <v>2</v>
      </c>
      <c r="G2" s="2" t="s">
        <v>70</v>
      </c>
      <c r="H2" s="2" t="s">
        <v>32</v>
      </c>
    </row>
    <row r="3" spans="1:8">
      <c r="A3" s="4" t="s">
        <v>267</v>
      </c>
      <c r="B3" s="7" t="n">
        <v>45</v>
      </c>
      <c r="C3" s="8" t="n">
        <v>42.5</v>
      </c>
    </row>
    <row r="4" spans="1:8">
      <c r="A4" s="4" t="s">
        <v>268</v>
      </c>
      <c r="F4" s="7" t="n">
        <v>200828</v>
      </c>
      <c r="G4" s="7" t="n">
        <v>569133</v>
      </c>
    </row>
    <row r="5" spans="1:8">
      <c r="A5" s="4" t="s">
        <v>269</v>
      </c>
      <c r="D5" s="7" t="n">
        <v>5022810</v>
      </c>
      <c r="F5" s="5" t="n">
        <v>5022810</v>
      </c>
      <c r="H5" s="7" t="n">
        <v>4821982</v>
      </c>
    </row>
    <row r="6" spans="1:8">
      <c r="A6" s="4" t="s">
        <v>270</v>
      </c>
    </row>
    <row r="7" spans="1:8">
      <c r="A7" s="4" t="s">
        <v>268</v>
      </c>
      <c r="B7" s="7" t="n">
        <v>129000</v>
      </c>
      <c r="C7" s="7" t="n">
        <v>115000</v>
      </c>
    </row>
    <row r="8" spans="1:8">
      <c r="A8" s="4" t="s">
        <v>271</v>
      </c>
    </row>
    <row r="9" spans="1:8">
      <c r="A9" s="4" t="s">
        <v>272</v>
      </c>
      <c r="D9" s="5" t="n">
        <v>45000</v>
      </c>
      <c r="E9" s="7" t="n">
        <v>127000</v>
      </c>
      <c r="F9" s="5" t="n">
        <v>182000</v>
      </c>
      <c r="G9" s="5" t="n">
        <v>550000</v>
      </c>
    </row>
    <row r="10" spans="1:8">
      <c r="A10" s="4" t="s">
        <v>273</v>
      </c>
    </row>
    <row r="11" spans="1:8">
      <c r="A11" s="4" t="s">
        <v>272</v>
      </c>
      <c r="D11" s="7" t="n">
        <v>15000</v>
      </c>
      <c r="E11" s="7" t="n">
        <v>13000</v>
      </c>
      <c r="F11" s="7" t="n">
        <v>45000</v>
      </c>
      <c r="G11" s="7" t="n">
        <v>45000</v>
      </c>
    </row>
    <row r="12" spans="1:8">
      <c r="A12" s="4" t="s">
        <v>274</v>
      </c>
    </row>
    <row r="13" spans="1:8">
      <c r="A13" s="4" t="s">
        <v>275</v>
      </c>
      <c r="H13" s="5" t="n">
        <v>216</v>
      </c>
    </row>
    <row r="14" spans="1:8">
      <c r="A14" s="4" t="s">
        <v>276</v>
      </c>
    </row>
    <row r="15" spans="1:8">
      <c r="A15" s="4" t="s">
        <v>275</v>
      </c>
      <c r="H15" s="5" t="n">
        <v>99</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0</v>
      </c>
    </row>
    <row r="3" spans="1:3">
      <c r="A3" s="4" t="s">
        <v>278</v>
      </c>
      <c r="B3" s="7" t="n">
        <v>3576185</v>
      </c>
      <c r="C3" s="7" t="n">
        <v>3743551</v>
      </c>
    </row>
    <row r="4" spans="1:3">
      <c r="A4" s="3" t="s">
        <v>279</v>
      </c>
    </row>
    <row r="5" spans="1:3">
      <c r="A5" s="4" t="s">
        <v>280</v>
      </c>
      <c r="B5" s="5" t="n">
        <v>43122438</v>
      </c>
      <c r="C5" s="5" t="n">
        <v>42789639</v>
      </c>
    </row>
    <row r="6" spans="1:3">
      <c r="A6" s="4" t="s">
        <v>281</v>
      </c>
      <c r="B6" s="5" t="n">
        <v>-112454</v>
      </c>
      <c r="C6" s="5" t="n">
        <v>80300</v>
      </c>
    </row>
    <row r="7" spans="1:3">
      <c r="A7" s="4" t="s">
        <v>282</v>
      </c>
      <c r="B7" s="5" t="n">
        <v>43009984</v>
      </c>
      <c r="C7" s="5" t="n">
        <v>42869939</v>
      </c>
    </row>
    <row r="8" spans="1:3">
      <c r="A8" s="3" t="s">
        <v>283</v>
      </c>
    </row>
    <row r="9" spans="1:3">
      <c r="A9" s="4" t="s">
        <v>280</v>
      </c>
      <c r="B9" s="5" t="n">
        <v>39541781</v>
      </c>
      <c r="C9" s="5" t="n">
        <v>39583233</v>
      </c>
    </row>
    <row r="10" spans="1:3">
      <c r="A10" s="4" t="s">
        <v>281</v>
      </c>
      <c r="B10" s="5" t="n">
        <v>3456673</v>
      </c>
      <c r="C10" s="5" t="n">
        <v>3612472</v>
      </c>
    </row>
    <row r="11" spans="1:3">
      <c r="A11" s="4" t="s">
        <v>284</v>
      </c>
      <c r="B11" s="5" t="n">
        <v>42998454</v>
      </c>
      <c r="C11" s="5" t="n">
        <v>43195705</v>
      </c>
    </row>
    <row r="12" spans="1:3">
      <c r="A12" s="4" t="s">
        <v>285</v>
      </c>
      <c r="B12" s="7" t="n">
        <v>3587715</v>
      </c>
      <c r="C12" s="7" t="n">
        <v>34177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86</v>
      </c>
      <c r="B1" s="2" t="s">
        <v>69</v>
      </c>
      <c r="D1" s="2" t="s">
        <v>1</v>
      </c>
      <c r="F1" s="2" t="s">
        <v>264</v>
      </c>
    </row>
    <row r="2" spans="1:7">
      <c r="B2" s="2" t="s">
        <v>2</v>
      </c>
      <c r="C2" s="2" t="s">
        <v>70</v>
      </c>
      <c r="D2" s="2" t="s">
        <v>2</v>
      </c>
      <c r="E2" s="2" t="s">
        <v>70</v>
      </c>
      <c r="F2" s="2" t="s">
        <v>287</v>
      </c>
      <c r="G2" s="2" t="s">
        <v>32</v>
      </c>
    </row>
    <row r="3" spans="1:7">
      <c r="A3" s="4" t="s">
        <v>288</v>
      </c>
      <c r="B3" s="4" t="s">
        <v>289</v>
      </c>
      <c r="C3" s="4" t="s">
        <v>290</v>
      </c>
      <c r="D3" s="4" t="s">
        <v>289</v>
      </c>
      <c r="E3" s="4" t="s">
        <v>290</v>
      </c>
    </row>
    <row r="4" spans="1:7">
      <c r="A4" s="4" t="s">
        <v>291</v>
      </c>
      <c r="B4" s="7" t="n">
        <v>336586</v>
      </c>
      <c r="C4" s="7" t="n">
        <v>563657</v>
      </c>
      <c r="D4" s="7" t="n">
        <v>723532</v>
      </c>
      <c r="E4" s="7" t="n">
        <v>929005</v>
      </c>
    </row>
    <row r="5" spans="1:7">
      <c r="A5" s="4" t="s">
        <v>292</v>
      </c>
      <c r="G5" s="4" t="s">
        <v>293</v>
      </c>
    </row>
    <row r="6" spans="1:7">
      <c r="A6" s="4" t="s">
        <v>294</v>
      </c>
      <c r="D6" s="4" t="s">
        <v>295</v>
      </c>
    </row>
    <row r="7" spans="1:7">
      <c r="A7" s="4" t="s">
        <v>296</v>
      </c>
      <c r="B7" s="7" t="n">
        <v>0</v>
      </c>
      <c r="D7" s="7" t="n">
        <v>0</v>
      </c>
    </row>
    <row r="8" spans="1:7">
      <c r="A8" s="4" t="s">
        <v>297</v>
      </c>
    </row>
    <row r="9" spans="1:7">
      <c r="A9" s="4" t="s">
        <v>292</v>
      </c>
      <c r="F9" s="4" t="s">
        <v>298</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2</v>
      </c>
    </row>
    <row r="2" spans="1:3">
      <c r="A2" s="4" t="s">
        <v>59</v>
      </c>
      <c r="B2" s="7" t="n">
        <v>8841163</v>
      </c>
      <c r="C2" s="7" t="n">
        <v>8790000</v>
      </c>
    </row>
    <row r="3" spans="1:3">
      <c r="A3" s="4" t="s">
        <v>60</v>
      </c>
      <c r="B3" s="5" t="n">
        <v>849371</v>
      </c>
      <c r="C3" s="5" t="n">
        <v>781000</v>
      </c>
    </row>
    <row r="4" spans="1:3">
      <c r="A4" s="4" t="s">
        <v>61</v>
      </c>
      <c r="B4" s="5" t="n">
        <v>1694314</v>
      </c>
      <c r="C4" s="5" t="n">
        <v>1118996</v>
      </c>
    </row>
    <row r="5" spans="1:3">
      <c r="A5" s="4" t="s">
        <v>62</v>
      </c>
      <c r="B5" s="5" t="n">
        <v>86380</v>
      </c>
      <c r="C5" s="5" t="n">
        <v>45809</v>
      </c>
    </row>
    <row r="6" spans="1:3">
      <c r="A6" s="4" t="s">
        <v>63</v>
      </c>
      <c r="B6" s="7" t="n">
        <v>4039777</v>
      </c>
      <c r="C6" s="7" t="n">
        <v>3684537</v>
      </c>
    </row>
    <row r="7" spans="1:3">
      <c r="A7" s="4" t="s">
        <v>27</v>
      </c>
    </row>
    <row r="8" spans="1:3">
      <c r="A8" s="4" t="s">
        <v>64</v>
      </c>
      <c r="B8" s="7" t="n">
        <v>0</v>
      </c>
      <c r="C8" s="7" t="n">
        <v>0</v>
      </c>
    </row>
    <row r="9" spans="1:3">
      <c r="A9" s="4" t="s">
        <v>65</v>
      </c>
      <c r="B9" s="5" t="n">
        <v>7500</v>
      </c>
      <c r="C9" s="5" t="n">
        <v>7500</v>
      </c>
    </row>
    <row r="10" spans="1:3">
      <c r="A10" s="4" t="s">
        <v>66</v>
      </c>
      <c r="B10" s="5" t="n">
        <v>494</v>
      </c>
      <c r="C10" s="5" t="n">
        <v>500</v>
      </c>
    </row>
    <row r="11" spans="1:3">
      <c r="A11" s="4" t="s">
        <v>67</v>
      </c>
      <c r="B11" s="5" t="n">
        <v>494</v>
      </c>
      <c r="C11" s="5" t="n">
        <v>500</v>
      </c>
    </row>
    <row r="12" spans="1:3">
      <c r="A12" s="4" t="s">
        <v>29</v>
      </c>
    </row>
    <row r="13" spans="1:3">
      <c r="A13" s="4" t="s">
        <v>64</v>
      </c>
      <c r="B13" s="7" t="n">
        <v>0</v>
      </c>
      <c r="C13" s="7" t="n">
        <v>0</v>
      </c>
    </row>
    <row r="14" spans="1:3">
      <c r="A14" s="4" t="s">
        <v>65</v>
      </c>
      <c r="B14" s="5" t="n">
        <v>120000</v>
      </c>
      <c r="C14" s="5" t="n">
        <v>120000</v>
      </c>
    </row>
    <row r="15" spans="1:3">
      <c r="A15" s="4" t="s">
        <v>66</v>
      </c>
      <c r="B15" s="5" t="n">
        <v>8587</v>
      </c>
      <c r="C15" s="5" t="n">
        <v>8653</v>
      </c>
    </row>
    <row r="16" spans="1:3">
      <c r="A16" s="4" t="s">
        <v>67</v>
      </c>
      <c r="B16" s="5" t="n">
        <v>8587</v>
      </c>
      <c r="C16" s="5" t="n">
        <v>8653</v>
      </c>
    </row>
    <row r="17" spans="1:3">
      <c r="A17" s="4" t="s">
        <v>30</v>
      </c>
    </row>
    <row r="18" spans="1:3">
      <c r="A18" s="4" t="s">
        <v>64</v>
      </c>
      <c r="B18" s="7" t="n">
        <v>0</v>
      </c>
      <c r="C18" s="7" t="n">
        <v>0</v>
      </c>
    </row>
    <row r="19" spans="1:3">
      <c r="A19" s="4" t="s">
        <v>65</v>
      </c>
      <c r="B19" s="5" t="n">
        <v>80000</v>
      </c>
      <c r="C19" s="5" t="n">
        <v>80000</v>
      </c>
    </row>
    <row r="20" spans="1:3">
      <c r="A20" s="4" t="s">
        <v>66</v>
      </c>
      <c r="B20" s="5" t="n">
        <v>3521</v>
      </c>
      <c r="C20" s="5" t="n">
        <v>3771</v>
      </c>
    </row>
    <row r="21" spans="1:3">
      <c r="A21" s="4" t="s">
        <v>67</v>
      </c>
      <c r="B21" s="5" t="n">
        <v>3521</v>
      </c>
      <c r="C21" s="5" t="n">
        <v>37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9</v>
      </c>
      <c r="D1" s="2" t="s">
        <v>1</v>
      </c>
    </row>
    <row r="2" spans="1:5">
      <c r="B2" s="2" t="s">
        <v>2</v>
      </c>
      <c r="C2" s="2" t="s">
        <v>70</v>
      </c>
      <c r="D2" s="2" t="s">
        <v>2</v>
      </c>
      <c r="E2" s="2" t="s">
        <v>70</v>
      </c>
    </row>
    <row r="3" spans="1:5">
      <c r="A3" s="4" t="s">
        <v>91</v>
      </c>
      <c r="B3" s="7" t="n">
        <v>7678</v>
      </c>
      <c r="C3" s="7" t="n">
        <v>7931</v>
      </c>
      <c r="D3" s="7" t="n">
        <v>-169575</v>
      </c>
      <c r="E3" s="7" t="n">
        <v>52782</v>
      </c>
    </row>
    <row r="4" spans="1:5">
      <c r="A4" s="4" t="s">
        <v>300</v>
      </c>
    </row>
    <row r="5" spans="1:5">
      <c r="A5" s="4" t="s">
        <v>301</v>
      </c>
      <c r="B5" s="5" t="n">
        <v>-246870</v>
      </c>
      <c r="C5" s="5" t="n">
        <v>53214</v>
      </c>
      <c r="D5" s="5" t="n">
        <v>972</v>
      </c>
      <c r="E5" s="5" t="n">
        <v>-13376</v>
      </c>
    </row>
    <row r="6" spans="1:5">
      <c r="A6" s="4" t="s">
        <v>302</v>
      </c>
      <c r="B6" s="5" t="n">
        <v>-2628</v>
      </c>
      <c r="C6" s="5" t="n">
        <v>23208</v>
      </c>
      <c r="D6" s="5" t="n">
        <v>-253656</v>
      </c>
      <c r="E6" s="5" t="n">
        <v>126520</v>
      </c>
    </row>
    <row r="7" spans="1:5">
      <c r="A7" s="4" t="s">
        <v>303</v>
      </c>
      <c r="B7" s="5" t="n">
        <v>7648</v>
      </c>
      <c r="C7" s="5" t="n">
        <v>-12512</v>
      </c>
      <c r="D7" s="5" t="n">
        <v>10834</v>
      </c>
      <c r="E7" s="5" t="n">
        <v>-49234</v>
      </c>
    </row>
    <row r="8" spans="1:5">
      <c r="A8" s="4" t="s">
        <v>304</v>
      </c>
      <c r="B8" s="5" t="n">
        <v>5020</v>
      </c>
      <c r="C8" s="5" t="n">
        <v>10696</v>
      </c>
      <c r="D8" s="5" t="n">
        <v>-242822</v>
      </c>
      <c r="E8" s="5" t="n">
        <v>77286</v>
      </c>
    </row>
    <row r="9" spans="1:5">
      <c r="A9" s="4" t="s">
        <v>301</v>
      </c>
      <c r="B9" s="5" t="n">
        <v>-241850</v>
      </c>
      <c r="C9" s="5" t="n">
        <v>63910</v>
      </c>
      <c r="D9" s="5" t="n">
        <v>-241850</v>
      </c>
      <c r="E9" s="5" t="n">
        <v>63910</v>
      </c>
    </row>
    <row r="10" spans="1:5">
      <c r="A10" s="4" t="s">
        <v>305</v>
      </c>
      <c r="B10" s="5" t="n">
        <v>-51711</v>
      </c>
      <c r="C10" s="5" t="n">
        <v>18097</v>
      </c>
      <c r="D10" s="5" t="n">
        <v>335</v>
      </c>
      <c r="E10" s="5" t="n">
        <v>-4544</v>
      </c>
    </row>
    <row r="11" spans="1:5">
      <c r="A11" s="4" t="s">
        <v>306</v>
      </c>
      <c r="B11" s="5" t="n">
        <v>-557</v>
      </c>
      <c r="C11" s="5" t="n">
        <v>7890</v>
      </c>
      <c r="D11" s="5" t="n">
        <v>-53272</v>
      </c>
      <c r="E11" s="5" t="n">
        <v>43017</v>
      </c>
    </row>
    <row r="12" spans="1:5">
      <c r="A12" s="4" t="s">
        <v>307</v>
      </c>
      <c r="B12" s="5" t="n">
        <v>1606</v>
      </c>
      <c r="C12" s="5" t="n">
        <v>-4254</v>
      </c>
      <c r="D12" s="5" t="n">
        <v>2275</v>
      </c>
      <c r="E12" s="5" t="n">
        <v>-16740</v>
      </c>
    </row>
    <row r="13" spans="1:5">
      <c r="A13" s="4" t="s">
        <v>308</v>
      </c>
      <c r="B13" s="5" t="n">
        <v>1049</v>
      </c>
      <c r="C13" s="5" t="n">
        <v>3636</v>
      </c>
      <c r="D13" s="5" t="n">
        <v>-50997</v>
      </c>
      <c r="E13" s="5" t="n">
        <v>26277</v>
      </c>
    </row>
    <row r="14" spans="1:5">
      <c r="A14" s="4" t="s">
        <v>305</v>
      </c>
      <c r="B14" s="5" t="n">
        <v>-50662</v>
      </c>
      <c r="C14" s="5" t="n">
        <v>21733</v>
      </c>
      <c r="D14" s="5" t="n">
        <v>-50662</v>
      </c>
      <c r="E14" s="5" t="n">
        <v>21733</v>
      </c>
    </row>
    <row r="15" spans="1:5">
      <c r="A15" s="4" t="s">
        <v>309</v>
      </c>
      <c r="B15" s="5" t="n">
        <v>-195159</v>
      </c>
      <c r="C15" s="5" t="n">
        <v>35117</v>
      </c>
      <c r="D15" s="5" t="n">
        <v>637</v>
      </c>
      <c r="E15" s="5" t="n">
        <v>-8832</v>
      </c>
    </row>
    <row r="16" spans="1:5">
      <c r="A16" s="4" t="s">
        <v>310</v>
      </c>
      <c r="B16" s="5" t="n">
        <v>-2071</v>
      </c>
      <c r="C16" s="5" t="n">
        <v>15318</v>
      </c>
      <c r="D16" s="5" t="n">
        <v>-200384</v>
      </c>
      <c r="E16" s="5" t="n">
        <v>83503</v>
      </c>
    </row>
    <row r="17" spans="1:5">
      <c r="A17" s="4" t="s">
        <v>311</v>
      </c>
      <c r="B17" s="5" t="n">
        <v>6042</v>
      </c>
      <c r="C17" s="5" t="n">
        <v>-8258</v>
      </c>
      <c r="D17" s="5" t="n">
        <v>8559</v>
      </c>
      <c r="E17" s="5" t="n">
        <v>-32494</v>
      </c>
    </row>
    <row r="18" spans="1:5">
      <c r="A18" s="4" t="s">
        <v>91</v>
      </c>
      <c r="B18" s="5" t="n">
        <v>3971</v>
      </c>
      <c r="C18" s="5" t="n">
        <v>7060</v>
      </c>
      <c r="D18" s="5" t="n">
        <v>-191825</v>
      </c>
      <c r="E18" s="5" t="n">
        <v>51009</v>
      </c>
    </row>
    <row r="19" spans="1:5">
      <c r="A19" s="4" t="s">
        <v>309</v>
      </c>
      <c r="B19" s="5" t="n">
        <v>-191188</v>
      </c>
      <c r="C19" s="5" t="n">
        <v>42177</v>
      </c>
      <c r="D19" s="5" t="n">
        <v>-191188</v>
      </c>
      <c r="E19" s="5" t="n">
        <v>42177</v>
      </c>
    </row>
    <row r="20" spans="1:5">
      <c r="A20" s="4" t="s">
        <v>312</v>
      </c>
    </row>
    <row r="21" spans="1:5">
      <c r="A21" s="4" t="s">
        <v>301</v>
      </c>
      <c r="B21" s="5" t="n">
        <v>30478</v>
      </c>
      <c r="C21" s="5" t="n">
        <v>-5330</v>
      </c>
      <c r="D21" s="5" t="n">
        <v>7005</v>
      </c>
      <c r="E21" s="5" t="n">
        <v>-6697</v>
      </c>
    </row>
    <row r="22" spans="1:5">
      <c r="A22" s="4" t="s">
        <v>302</v>
      </c>
      <c r="B22" s="5" t="n">
        <v>4693</v>
      </c>
      <c r="C22" s="5" t="n">
        <v>1320</v>
      </c>
      <c r="D22" s="5" t="n">
        <v>28166</v>
      </c>
      <c r="E22" s="5" t="n">
        <v>2687</v>
      </c>
    </row>
    <row r="23" spans="1:5">
      <c r="A23" s="4" t="s">
        <v>304</v>
      </c>
      <c r="B23" s="5" t="n">
        <v>4693</v>
      </c>
      <c r="C23" s="5" t="n">
        <v>1320</v>
      </c>
      <c r="D23" s="5" t="n">
        <v>28166</v>
      </c>
      <c r="E23" s="5" t="n">
        <v>2687</v>
      </c>
    </row>
    <row r="24" spans="1:5">
      <c r="A24" s="4" t="s">
        <v>301</v>
      </c>
      <c r="B24" s="5" t="n">
        <v>35171</v>
      </c>
      <c r="C24" s="5" t="n">
        <v>-4010</v>
      </c>
      <c r="D24" s="5" t="n">
        <v>35171</v>
      </c>
      <c r="E24" s="5" t="n">
        <v>-4010</v>
      </c>
    </row>
    <row r="25" spans="1:5">
      <c r="A25" s="4" t="s">
        <v>305</v>
      </c>
      <c r="B25" s="5" t="n">
        <v>7311</v>
      </c>
      <c r="C25" s="5" t="n">
        <v>-1812</v>
      </c>
      <c r="D25" s="5" t="n">
        <v>2381</v>
      </c>
      <c r="E25" s="5" t="n">
        <v>-2277</v>
      </c>
    </row>
    <row r="26" spans="1:5">
      <c r="A26" s="4" t="s">
        <v>306</v>
      </c>
      <c r="B26" s="5" t="n">
        <v>986</v>
      </c>
      <c r="C26" s="5" t="n">
        <v>449</v>
      </c>
      <c r="D26" s="5" t="n">
        <v>5916</v>
      </c>
      <c r="E26" s="5" t="n">
        <v>914</v>
      </c>
    </row>
    <row r="27" spans="1:5">
      <c r="A27" s="4" t="s">
        <v>308</v>
      </c>
      <c r="B27" s="5" t="n">
        <v>986</v>
      </c>
      <c r="C27" s="5" t="n">
        <v>449</v>
      </c>
      <c r="D27" s="5" t="n">
        <v>5916</v>
      </c>
      <c r="E27" s="5" t="n">
        <v>914</v>
      </c>
    </row>
    <row r="28" spans="1:5">
      <c r="A28" s="4" t="s">
        <v>305</v>
      </c>
      <c r="B28" s="5" t="n">
        <v>8297</v>
      </c>
      <c r="C28" s="5" t="n">
        <v>-1363</v>
      </c>
      <c r="D28" s="5" t="n">
        <v>8297</v>
      </c>
      <c r="E28" s="5" t="n">
        <v>-1363</v>
      </c>
    </row>
    <row r="29" spans="1:5">
      <c r="A29" s="4" t="s">
        <v>309</v>
      </c>
      <c r="B29" s="5" t="n">
        <v>23167</v>
      </c>
      <c r="C29" s="5" t="n">
        <v>-3518</v>
      </c>
      <c r="D29" s="5" t="n">
        <v>4624</v>
      </c>
      <c r="E29" s="5" t="n">
        <v>-4420</v>
      </c>
    </row>
    <row r="30" spans="1:5">
      <c r="A30" s="4" t="s">
        <v>310</v>
      </c>
      <c r="B30" s="5" t="n">
        <v>3707</v>
      </c>
      <c r="C30" s="5" t="n">
        <v>871</v>
      </c>
      <c r="D30" s="5" t="n">
        <v>22250</v>
      </c>
      <c r="E30" s="5" t="n">
        <v>1773</v>
      </c>
    </row>
    <row r="31" spans="1:5">
      <c r="A31" s="4" t="s">
        <v>91</v>
      </c>
      <c r="B31" s="5" t="n">
        <v>3707</v>
      </c>
      <c r="C31" s="5" t="n">
        <v>871</v>
      </c>
      <c r="D31" s="5" t="n">
        <v>22250</v>
      </c>
      <c r="E31" s="5" t="n">
        <v>1773</v>
      </c>
    </row>
    <row r="32" spans="1:5">
      <c r="A32" s="4" t="s">
        <v>309</v>
      </c>
      <c r="B32" s="5" t="n">
        <v>26874</v>
      </c>
      <c r="C32" s="5" t="n">
        <v>-2647</v>
      </c>
      <c r="D32" s="5" t="n">
        <v>26874</v>
      </c>
      <c r="E32" s="5" t="n">
        <v>-2647</v>
      </c>
    </row>
    <row r="33" spans="1:5">
      <c r="A33" s="4" t="s">
        <v>313</v>
      </c>
    </row>
    <row r="34" spans="1:5">
      <c r="A34" s="4" t="s">
        <v>301</v>
      </c>
      <c r="B34" s="5" t="n">
        <v>-216392</v>
      </c>
      <c r="C34" s="5" t="n">
        <v>47884</v>
      </c>
      <c r="D34" s="5" t="n">
        <v>7977</v>
      </c>
      <c r="E34" s="5" t="n">
        <v>-20073</v>
      </c>
    </row>
    <row r="35" spans="1:5">
      <c r="A35" s="4" t="s">
        <v>304</v>
      </c>
      <c r="B35" s="5" t="n">
        <v>9713</v>
      </c>
      <c r="C35" s="5" t="n">
        <v>12016</v>
      </c>
      <c r="D35" s="5" t="n">
        <v>-214656</v>
      </c>
      <c r="E35" s="5" t="n">
        <v>79973</v>
      </c>
    </row>
    <row r="36" spans="1:5">
      <c r="A36" s="4" t="s">
        <v>301</v>
      </c>
      <c r="B36" s="5" t="n">
        <v>-206679</v>
      </c>
      <c r="C36" s="5" t="n">
        <v>59900</v>
      </c>
      <c r="D36" s="5" t="n">
        <v>-206679</v>
      </c>
      <c r="E36" s="5" t="n">
        <v>59900</v>
      </c>
    </row>
    <row r="37" spans="1:5">
      <c r="A37" s="4" t="s">
        <v>314</v>
      </c>
      <c r="B37" s="5" t="n">
        <v>5020</v>
      </c>
      <c r="C37" s="5" t="n">
        <v>10696</v>
      </c>
      <c r="D37" s="5" t="n">
        <v>-242822</v>
      </c>
      <c r="E37" s="5" t="n">
        <v>77286</v>
      </c>
    </row>
    <row r="38" spans="1:5">
      <c r="A38" s="4" t="s">
        <v>315</v>
      </c>
      <c r="B38" s="5" t="n">
        <v>4693</v>
      </c>
      <c r="C38" s="5" t="n">
        <v>1320</v>
      </c>
      <c r="D38" s="5" t="n">
        <v>28166</v>
      </c>
      <c r="E38" s="5" t="n">
        <v>2687</v>
      </c>
    </row>
    <row r="39" spans="1:5">
      <c r="A39" s="4" t="s">
        <v>305</v>
      </c>
      <c r="B39" s="5" t="n">
        <v>-44400</v>
      </c>
      <c r="C39" s="5" t="n">
        <v>16285</v>
      </c>
      <c r="D39" s="5" t="n">
        <v>2716</v>
      </c>
      <c r="E39" s="5" t="n">
        <v>-6821</v>
      </c>
    </row>
    <row r="40" spans="1:5">
      <c r="A40" s="4" t="s">
        <v>308</v>
      </c>
      <c r="B40" s="5" t="n">
        <v>2035</v>
      </c>
      <c r="C40" s="5" t="n">
        <v>4085</v>
      </c>
      <c r="D40" s="5" t="n">
        <v>-45081</v>
      </c>
      <c r="E40" s="5" t="n">
        <v>27191</v>
      </c>
    </row>
    <row r="41" spans="1:5">
      <c r="A41" s="4" t="s">
        <v>305</v>
      </c>
      <c r="B41" s="5" t="n">
        <v>-42365</v>
      </c>
      <c r="C41" s="5" t="n">
        <v>20370</v>
      </c>
      <c r="D41" s="5" t="n">
        <v>-42365</v>
      </c>
      <c r="E41" s="5" t="n">
        <v>20370</v>
      </c>
    </row>
    <row r="42" spans="1:5">
      <c r="A42" s="4" t="s">
        <v>316</v>
      </c>
      <c r="B42" s="5" t="n">
        <v>1049</v>
      </c>
      <c r="C42" s="5" t="n">
        <v>3636</v>
      </c>
      <c r="D42" s="5" t="n">
        <v>-50997</v>
      </c>
      <c r="E42" s="5" t="n">
        <v>26277</v>
      </c>
    </row>
    <row r="43" spans="1:5">
      <c r="A43" s="4" t="s">
        <v>317</v>
      </c>
      <c r="B43" s="5" t="n">
        <v>986</v>
      </c>
      <c r="C43" s="5" t="n">
        <v>449</v>
      </c>
      <c r="D43" s="5" t="n">
        <v>5916</v>
      </c>
      <c r="E43" s="5" t="n">
        <v>914</v>
      </c>
    </row>
    <row r="44" spans="1:5">
      <c r="A44" s="4" t="s">
        <v>309</v>
      </c>
      <c r="B44" s="5" t="n">
        <v>-171992</v>
      </c>
      <c r="C44" s="5" t="n">
        <v>31599</v>
      </c>
      <c r="D44" s="5" t="n">
        <v>5261</v>
      </c>
      <c r="E44" s="5" t="n">
        <v>-13252</v>
      </c>
    </row>
    <row r="45" spans="1:5">
      <c r="A45" s="4" t="s">
        <v>91</v>
      </c>
      <c r="B45" s="5" t="n">
        <v>7678</v>
      </c>
      <c r="C45" s="5" t="n">
        <v>7931</v>
      </c>
      <c r="D45" s="5" t="n">
        <v>-169575</v>
      </c>
      <c r="E45" s="5" t="n">
        <v>52782</v>
      </c>
    </row>
    <row r="46" spans="1:5">
      <c r="A46" s="4" t="s">
        <v>309</v>
      </c>
      <c r="B46" s="5" t="n">
        <v>-164314</v>
      </c>
      <c r="C46" s="5" t="n">
        <v>39530</v>
      </c>
      <c r="D46" s="5" t="n">
        <v>-164314</v>
      </c>
      <c r="E46" s="5" t="n">
        <v>39530</v>
      </c>
    </row>
    <row r="47" spans="1:5">
      <c r="A47" s="4" t="s">
        <v>318</v>
      </c>
      <c r="B47" s="5" t="n">
        <v>3971</v>
      </c>
      <c r="C47" s="5" t="n">
        <v>7060</v>
      </c>
      <c r="D47" s="5" t="n">
        <v>-191825</v>
      </c>
      <c r="E47" s="5" t="n">
        <v>51009</v>
      </c>
    </row>
    <row r="48" spans="1:5">
      <c r="A48" s="4" t="s">
        <v>319</v>
      </c>
      <c r="B48" s="7" t="n">
        <v>3707</v>
      </c>
      <c r="C48" s="7" t="n">
        <v>871</v>
      </c>
      <c r="D48" s="7" t="n">
        <v>22250</v>
      </c>
      <c r="E48" s="7" t="n">
        <v>17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s>
  <sheetData>
    <row r="1" spans="1:5">
      <c r="A1" s="1" t="s">
        <v>320</v>
      </c>
      <c r="B1" s="2" t="s">
        <v>69</v>
      </c>
      <c r="D1" s="2" t="s">
        <v>1</v>
      </c>
    </row>
    <row r="2" spans="1:5">
      <c r="B2" s="2" t="s">
        <v>321</v>
      </c>
      <c r="C2" s="2" t="s">
        <v>322</v>
      </c>
      <c r="D2" s="2" t="s">
        <v>321</v>
      </c>
      <c r="E2" s="2" t="s">
        <v>322</v>
      </c>
    </row>
    <row r="3" spans="1:5">
      <c r="A3" s="4" t="s">
        <v>323</v>
      </c>
      <c r="D3" s="5" t="n">
        <v>4</v>
      </c>
    </row>
    <row r="4" spans="1:5">
      <c r="A4" s="4" t="s">
        <v>324</v>
      </c>
      <c r="B4" s="7" t="n">
        <v>7342000</v>
      </c>
      <c r="C4" s="7" t="n">
        <v>6937000</v>
      </c>
      <c r="D4" s="7" t="n">
        <v>20905000</v>
      </c>
      <c r="E4" s="7" t="n">
        <v>19017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25</v>
      </c>
      <c r="B1" s="2" t="s">
        <v>69</v>
      </c>
      <c r="D1" s="2" t="s">
        <v>1</v>
      </c>
    </row>
    <row r="2" spans="1:6">
      <c r="B2" s="2" t="s">
        <v>2</v>
      </c>
      <c r="C2" s="2" t="s">
        <v>70</v>
      </c>
      <c r="D2" s="2" t="s">
        <v>2</v>
      </c>
      <c r="E2" s="2" t="s">
        <v>70</v>
      </c>
      <c r="F2" s="2" t="s">
        <v>32</v>
      </c>
    </row>
    <row r="3" spans="1:6">
      <c r="A3" s="4" t="s">
        <v>206</v>
      </c>
      <c r="B3" s="7" t="n">
        <v>28710449</v>
      </c>
      <c r="C3" s="7" t="n">
        <v>27339477</v>
      </c>
      <c r="D3" s="7" t="n">
        <v>84826682</v>
      </c>
      <c r="E3" s="7" t="n">
        <v>81226549</v>
      </c>
    </row>
    <row r="4" spans="1:6">
      <c r="A4" s="4" t="s">
        <v>208</v>
      </c>
      <c r="B4" s="5" t="n">
        <v>21368643</v>
      </c>
      <c r="C4" s="5" t="n">
        <v>20402073</v>
      </c>
      <c r="D4" s="5" t="n">
        <v>63921739</v>
      </c>
      <c r="E4" s="5" t="n">
        <v>62209264</v>
      </c>
    </row>
    <row r="5" spans="1:6">
      <c r="A5" s="4" t="s">
        <v>326</v>
      </c>
      <c r="B5" s="5" t="n">
        <v>7342000</v>
      </c>
      <c r="C5" s="5" t="n">
        <v>6937000</v>
      </c>
      <c r="D5" s="5" t="n">
        <v>20905000</v>
      </c>
      <c r="E5" s="5" t="n">
        <v>19017000</v>
      </c>
    </row>
    <row r="6" spans="1:6">
      <c r="A6" s="4" t="s">
        <v>73</v>
      </c>
      <c r="B6" s="5" t="n">
        <v>86254</v>
      </c>
      <c r="C6" s="5" t="n">
        <v>70162</v>
      </c>
      <c r="D6" s="5" t="n">
        <v>236893</v>
      </c>
      <c r="E6" s="5" t="n">
        <v>193776</v>
      </c>
    </row>
    <row r="7" spans="1:6">
      <c r="A7" s="4" t="s">
        <v>327</v>
      </c>
      <c r="B7" s="5" t="n">
        <v>29861</v>
      </c>
      <c r="C7" s="5" t="n">
        <v>54755</v>
      </c>
      <c r="D7" s="5" t="n">
        <v>26532</v>
      </c>
      <c r="E7" s="5" t="n">
        <v>187177</v>
      </c>
    </row>
    <row r="8" spans="1:6">
      <c r="A8" s="4" t="s">
        <v>328</v>
      </c>
      <c r="B8" s="5" t="n">
        <v>6251519</v>
      </c>
      <c r="C8" s="5" t="n">
        <v>5479414</v>
      </c>
      <c r="D8" s="5" t="n">
        <v>18574942</v>
      </c>
      <c r="E8" s="5" t="n">
        <v>16789910</v>
      </c>
    </row>
    <row r="9" spans="1:6">
      <c r="A9" s="4" t="s">
        <v>329</v>
      </c>
      <c r="B9" s="5" t="n">
        <v>1206402</v>
      </c>
      <c r="C9" s="5" t="n">
        <v>1582907</v>
      </c>
      <c r="D9" s="5" t="n">
        <v>2593426</v>
      </c>
      <c r="E9" s="5" t="n">
        <v>2608328</v>
      </c>
    </row>
    <row r="10" spans="1:6">
      <c r="A10" s="4" t="s">
        <v>330</v>
      </c>
      <c r="B10" s="5" t="n">
        <v>76616290</v>
      </c>
      <c r="C10" s="4" t="s">
        <v>53</v>
      </c>
      <c r="D10" s="5" t="n">
        <v>76616290</v>
      </c>
      <c r="E10" s="4" t="s">
        <v>53</v>
      </c>
      <c r="F10" s="7" t="n">
        <v>70329195</v>
      </c>
    </row>
    <row r="11" spans="1:6">
      <c r="A11" s="4" t="s">
        <v>331</v>
      </c>
    </row>
    <row r="12" spans="1:6">
      <c r="A12" s="4" t="s">
        <v>206</v>
      </c>
      <c r="B12" s="5" t="n">
        <v>12667000</v>
      </c>
      <c r="C12" s="5" t="n">
        <v>12922000</v>
      </c>
      <c r="D12" s="5" t="n">
        <v>37999000</v>
      </c>
      <c r="E12" s="5" t="n">
        <v>38700000</v>
      </c>
    </row>
    <row r="13" spans="1:6">
      <c r="A13" s="4" t="s">
        <v>208</v>
      </c>
      <c r="B13" s="5" t="n">
        <v>9340000</v>
      </c>
      <c r="C13" s="5" t="n">
        <v>9352000</v>
      </c>
      <c r="D13" s="5" t="n">
        <v>28810000</v>
      </c>
      <c r="E13" s="5" t="n">
        <v>29375000</v>
      </c>
    </row>
    <row r="14" spans="1:6">
      <c r="A14" s="4" t="s">
        <v>326</v>
      </c>
      <c r="B14" s="5" t="n">
        <v>3327000</v>
      </c>
      <c r="C14" s="5" t="n">
        <v>3570000</v>
      </c>
      <c r="D14" s="5" t="n">
        <v>9189000</v>
      </c>
      <c r="E14" s="5" t="n">
        <v>9325000</v>
      </c>
    </row>
    <row r="15" spans="1:6">
      <c r="A15" s="4" t="s">
        <v>332</v>
      </c>
    </row>
    <row r="16" spans="1:6">
      <c r="A16" s="4" t="s">
        <v>206</v>
      </c>
      <c r="B16" s="5" t="n">
        <v>7266000</v>
      </c>
      <c r="C16" s="5" t="n">
        <v>6483000</v>
      </c>
      <c r="D16" s="5" t="n">
        <v>21812000</v>
      </c>
      <c r="E16" s="5" t="n">
        <v>19513000</v>
      </c>
    </row>
    <row r="17" spans="1:6">
      <c r="A17" s="4" t="s">
        <v>208</v>
      </c>
      <c r="B17" s="5" t="n">
        <v>4639000</v>
      </c>
      <c r="C17" s="5" t="n">
        <v>4372000</v>
      </c>
      <c r="D17" s="5" t="n">
        <v>14200000</v>
      </c>
      <c r="E17" s="5" t="n">
        <v>13495000</v>
      </c>
    </row>
    <row r="18" spans="1:6">
      <c r="A18" s="4" t="s">
        <v>326</v>
      </c>
      <c r="B18" s="5" t="n">
        <v>2627000</v>
      </c>
      <c r="C18" s="5" t="n">
        <v>2111000</v>
      </c>
      <c r="D18" s="5" t="n">
        <v>7612000</v>
      </c>
      <c r="E18" s="5" t="n">
        <v>6018000</v>
      </c>
    </row>
    <row r="19" spans="1:6">
      <c r="A19" s="4" t="s">
        <v>333</v>
      </c>
    </row>
    <row r="20" spans="1:6">
      <c r="A20" s="4" t="s">
        <v>206</v>
      </c>
      <c r="B20" s="5" t="n">
        <v>8555000</v>
      </c>
      <c r="C20" s="5" t="n">
        <v>7733000</v>
      </c>
      <c r="D20" s="5" t="n">
        <v>24261000</v>
      </c>
      <c r="E20" s="5" t="n">
        <v>22414000</v>
      </c>
    </row>
    <row r="21" spans="1:6">
      <c r="A21" s="4" t="s">
        <v>208</v>
      </c>
      <c r="B21" s="5" t="n">
        <v>7390000</v>
      </c>
      <c r="C21" s="5" t="n">
        <v>6678000</v>
      </c>
      <c r="D21" s="5" t="n">
        <v>20912000</v>
      </c>
      <c r="E21" s="5" t="n">
        <v>19339000</v>
      </c>
    </row>
    <row r="22" spans="1:6">
      <c r="A22" s="4" t="s">
        <v>326</v>
      </c>
      <c r="B22" s="5" t="n">
        <v>1165000</v>
      </c>
      <c r="C22" s="5" t="n">
        <v>1055000</v>
      </c>
      <c r="D22" s="5" t="n">
        <v>3349000</v>
      </c>
      <c r="E22" s="5" t="n">
        <v>3075000</v>
      </c>
    </row>
    <row r="23" spans="1:6">
      <c r="A23" s="4" t="s">
        <v>334</v>
      </c>
    </row>
    <row r="24" spans="1:6">
      <c r="A24" s="4" t="s">
        <v>206</v>
      </c>
      <c r="B24" s="5" t="n">
        <v>223000</v>
      </c>
      <c r="C24" s="5" t="n">
        <v>201000</v>
      </c>
      <c r="D24" s="5" t="n">
        <v>755000</v>
      </c>
      <c r="E24" s="5" t="n">
        <v>599000</v>
      </c>
    </row>
    <row r="25" spans="1:6">
      <c r="A25" s="4" t="s">
        <v>208</v>
      </c>
      <c r="B25" s="4" t="s">
        <v>53</v>
      </c>
      <c r="C25" s="4" t="s">
        <v>53</v>
      </c>
      <c r="D25" s="4" t="s">
        <v>53</v>
      </c>
      <c r="E25" s="4" t="s">
        <v>53</v>
      </c>
    </row>
    <row r="26" spans="1:6">
      <c r="A26" s="4" t="s">
        <v>326</v>
      </c>
      <c r="B26" s="7" t="n">
        <v>223000</v>
      </c>
      <c r="C26" s="7" t="n">
        <v>201000</v>
      </c>
      <c r="D26" s="7" t="n">
        <v>755000</v>
      </c>
      <c r="E26" s="7" t="n">
        <v>59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335</v>
      </c>
      <c r="C1" s="2" t="s">
        <v>2</v>
      </c>
      <c r="D1" s="2" t="s">
        <v>32</v>
      </c>
    </row>
    <row r="2" spans="1:4">
      <c r="A2" s="4" t="s">
        <v>336</v>
      </c>
      <c r="B2" s="4" t="s">
        <v>337</v>
      </c>
      <c r="C2" s="7" t="n">
        <v>12667</v>
      </c>
      <c r="D2" s="7" t="n">
        <v>12631</v>
      </c>
    </row>
    <row r="3" spans="1:4">
      <c r="A3" s="4" t="s">
        <v>338</v>
      </c>
    </row>
    <row r="4" spans="1:4">
      <c r="A4" s="4" t="s">
        <v>336</v>
      </c>
      <c r="C4" s="5" t="n">
        <v>0</v>
      </c>
      <c r="D4" s="5" t="n">
        <v>0</v>
      </c>
    </row>
    <row r="5" spans="1:4">
      <c r="A5" s="4" t="s">
        <v>339</v>
      </c>
      <c r="C5" s="5" t="n">
        <v>0</v>
      </c>
      <c r="D5" s="5" t="n">
        <v>0</v>
      </c>
    </row>
    <row r="6" spans="1:4">
      <c r="A6" s="4" t="s">
        <v>340</v>
      </c>
    </row>
    <row r="7" spans="1:4">
      <c r="A7" s="4" t="s">
        <v>336</v>
      </c>
      <c r="C7" s="5" t="n">
        <v>0</v>
      </c>
      <c r="D7" s="5" t="n">
        <v>0</v>
      </c>
    </row>
    <row r="8" spans="1:4">
      <c r="A8" s="4" t="s">
        <v>341</v>
      </c>
      <c r="C8" s="7" t="n">
        <v>0</v>
      </c>
      <c r="D8" s="7" t="n">
        <v>0</v>
      </c>
    </row>
    <row r="9" spans="1:4"/>
    <row r="10" spans="1:4">
      <c r="A10" s="4" t="s">
        <v>337</v>
      </c>
      <c r="B10" s="4" t="s">
        <v>342</v>
      </c>
    </row>
  </sheetData>
  <mergeCells count="3">
    <mergeCell ref="A1:B1"/>
    <mergeCell ref="A9:C9"/>
    <mergeCell ref="B10:C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343</v>
      </c>
      <c r="C1" s="2" t="s">
        <v>2</v>
      </c>
      <c r="D1" s="2" t="s">
        <v>32</v>
      </c>
    </row>
    <row r="2" spans="1:4">
      <c r="A2" s="3" t="s">
        <v>344</v>
      </c>
    </row>
    <row r="3" spans="1:4">
      <c r="A3" s="4" t="s">
        <v>344</v>
      </c>
      <c r="B3" s="4" t="s">
        <v>337</v>
      </c>
      <c r="C3" s="7" t="n">
        <v>12667</v>
      </c>
      <c r="D3" s="7" t="n">
        <v>12631</v>
      </c>
    </row>
    <row r="4" spans="1:4">
      <c r="A4" s="4" t="s">
        <v>345</v>
      </c>
    </row>
    <row r="5" spans="1:4">
      <c r="A5" s="3" t="s">
        <v>344</v>
      </c>
    </row>
    <row r="6" spans="1:4">
      <c r="A6" s="4" t="s">
        <v>344</v>
      </c>
      <c r="B6" s="4" t="s">
        <v>337</v>
      </c>
      <c r="C6" s="5" t="n">
        <v>35</v>
      </c>
      <c r="D6" s="5" t="n">
        <v>7</v>
      </c>
    </row>
    <row r="7" spans="1:4">
      <c r="A7" s="4" t="s">
        <v>346</v>
      </c>
    </row>
    <row r="8" spans="1:4">
      <c r="A8" s="3" t="s">
        <v>344</v>
      </c>
    </row>
    <row r="9" spans="1:4">
      <c r="A9" s="4" t="s">
        <v>344</v>
      </c>
      <c r="B9" s="4" t="s">
        <v>337</v>
      </c>
      <c r="C9" s="5" t="n">
        <v>9328</v>
      </c>
      <c r="D9" s="5" t="n">
        <v>9493</v>
      </c>
    </row>
    <row r="10" spans="1:4">
      <c r="A10" s="4" t="s">
        <v>347</v>
      </c>
    </row>
    <row r="11" spans="1:4">
      <c r="A11" s="3" t="s">
        <v>344</v>
      </c>
    </row>
    <row r="12" spans="1:4">
      <c r="A12" s="4" t="s">
        <v>344</v>
      </c>
      <c r="B12" s="4" t="s">
        <v>337</v>
      </c>
      <c r="C12" s="5" t="n">
        <v>35</v>
      </c>
      <c r="D12" s="5" t="n">
        <v>7</v>
      </c>
    </row>
    <row r="13" spans="1:4">
      <c r="A13" s="4" t="s">
        <v>348</v>
      </c>
    </row>
    <row r="14" spans="1:4">
      <c r="A14" s="3" t="s">
        <v>344</v>
      </c>
    </row>
    <row r="15" spans="1:4">
      <c r="A15" s="4" t="s">
        <v>344</v>
      </c>
      <c r="B15" s="4" t="s">
        <v>337</v>
      </c>
      <c r="C15" s="5" t="n">
        <v>3339</v>
      </c>
      <c r="D15" s="5" t="n">
        <v>3138</v>
      </c>
    </row>
    <row r="16" spans="1:4">
      <c r="A16" s="4" t="s">
        <v>349</v>
      </c>
    </row>
    <row r="17" spans="1:4">
      <c r="A17" s="3" t="s">
        <v>344</v>
      </c>
    </row>
    <row r="18" spans="1:4">
      <c r="A18" s="4" t="s">
        <v>344</v>
      </c>
      <c r="C18" s="5" t="n">
        <v>500</v>
      </c>
      <c r="D18" s="5" t="n">
        <v>551</v>
      </c>
    </row>
    <row r="19" spans="1:4">
      <c r="A19" s="4" t="s">
        <v>350</v>
      </c>
    </row>
    <row r="20" spans="1:4">
      <c r="A20" s="3" t="s">
        <v>344</v>
      </c>
    </row>
    <row r="21" spans="1:4">
      <c r="A21" s="4" t="s">
        <v>344</v>
      </c>
      <c r="C21" s="5" t="n">
        <v>500</v>
      </c>
      <c r="D21" s="5" t="n">
        <v>551</v>
      </c>
    </row>
    <row r="22" spans="1:4">
      <c r="A22" s="4" t="s">
        <v>351</v>
      </c>
    </row>
    <row r="23" spans="1:4">
      <c r="A23" s="3" t="s">
        <v>344</v>
      </c>
    </row>
    <row r="24" spans="1:4">
      <c r="A24" s="4" t="s">
        <v>344</v>
      </c>
      <c r="C24" s="5" t="n">
        <v>7436</v>
      </c>
      <c r="D24" s="5" t="n">
        <v>7588</v>
      </c>
    </row>
    <row r="25" spans="1:4">
      <c r="A25" s="4" t="s">
        <v>352</v>
      </c>
    </row>
    <row r="26" spans="1:4">
      <c r="A26" s="3" t="s">
        <v>344</v>
      </c>
    </row>
    <row r="27" spans="1:4">
      <c r="A27" s="4" t="s">
        <v>344</v>
      </c>
      <c r="C27" s="5" t="n">
        <v>7436</v>
      </c>
      <c r="D27" s="5" t="n">
        <v>7588</v>
      </c>
    </row>
    <row r="28" spans="1:4">
      <c r="A28" s="4" t="s">
        <v>353</v>
      </c>
    </row>
    <row r="29" spans="1:4">
      <c r="A29" s="3" t="s">
        <v>344</v>
      </c>
    </row>
    <row r="30" spans="1:4">
      <c r="A30" s="4" t="s">
        <v>344</v>
      </c>
      <c r="C30" s="5" t="n">
        <v>681</v>
      </c>
      <c r="D30" s="5" t="n">
        <v>671</v>
      </c>
    </row>
    <row r="31" spans="1:4">
      <c r="A31" s="4" t="s">
        <v>354</v>
      </c>
    </row>
    <row r="32" spans="1:4">
      <c r="A32" s="3" t="s">
        <v>344</v>
      </c>
    </row>
    <row r="33" spans="1:4">
      <c r="A33" s="4" t="s">
        <v>344</v>
      </c>
      <c r="C33" s="5" t="n">
        <v>681</v>
      </c>
      <c r="D33" s="5" t="n">
        <v>671</v>
      </c>
    </row>
    <row r="34" spans="1:4">
      <c r="A34" s="4" t="s">
        <v>355</v>
      </c>
    </row>
    <row r="35" spans="1:4">
      <c r="A35" s="3" t="s">
        <v>344</v>
      </c>
    </row>
    <row r="36" spans="1:4">
      <c r="A36" s="4" t="s">
        <v>344</v>
      </c>
      <c r="C36" s="5" t="n">
        <v>249</v>
      </c>
      <c r="D36" s="5" t="n">
        <v>181</v>
      </c>
    </row>
    <row r="37" spans="1:4">
      <c r="A37" s="4" t="s">
        <v>356</v>
      </c>
    </row>
    <row r="38" spans="1:4">
      <c r="A38" s="3" t="s">
        <v>344</v>
      </c>
    </row>
    <row r="39" spans="1:4">
      <c r="A39" s="4" t="s">
        <v>344</v>
      </c>
      <c r="D39" s="4" t="s">
        <v>53</v>
      </c>
    </row>
    <row r="40" spans="1:4">
      <c r="A40" s="4" t="s">
        <v>357</v>
      </c>
    </row>
    <row r="41" spans="1:4">
      <c r="A41" s="3" t="s">
        <v>344</v>
      </c>
    </row>
    <row r="42" spans="1:4">
      <c r="A42" s="4" t="s">
        <v>344</v>
      </c>
      <c r="C42" s="5" t="n">
        <v>249</v>
      </c>
      <c r="D42" s="5" t="n">
        <v>181</v>
      </c>
    </row>
    <row r="43" spans="1:4">
      <c r="A43" s="4" t="s">
        <v>358</v>
      </c>
    </row>
    <row r="44" spans="1:4">
      <c r="A44" s="3" t="s">
        <v>344</v>
      </c>
    </row>
    <row r="45" spans="1:4">
      <c r="A45" s="4" t="s">
        <v>344</v>
      </c>
      <c r="C45" s="5" t="n">
        <v>601</v>
      </c>
      <c r="D45" s="5" t="n">
        <v>601</v>
      </c>
    </row>
    <row r="46" spans="1:4">
      <c r="A46" s="4" t="s">
        <v>359</v>
      </c>
    </row>
    <row r="47" spans="1:4">
      <c r="A47" s="3" t="s">
        <v>344</v>
      </c>
    </row>
    <row r="48" spans="1:4">
      <c r="A48" s="4" t="s">
        <v>344</v>
      </c>
      <c r="C48" s="5" t="n">
        <v>601</v>
      </c>
      <c r="D48" s="5" t="n">
        <v>601</v>
      </c>
    </row>
    <row r="49" spans="1:4">
      <c r="A49" s="4" t="s">
        <v>360</v>
      </c>
    </row>
    <row r="50" spans="1:4">
      <c r="A50" s="3" t="s">
        <v>344</v>
      </c>
    </row>
    <row r="51" spans="1:4">
      <c r="A51" s="4" t="s">
        <v>344</v>
      </c>
      <c r="B51" s="4" t="s">
        <v>361</v>
      </c>
      <c r="C51" s="5" t="n">
        <v>1247</v>
      </c>
      <c r="D51" s="5" t="n">
        <v>1194</v>
      </c>
    </row>
    <row r="52" spans="1:4">
      <c r="A52" s="4" t="s">
        <v>362</v>
      </c>
    </row>
    <row r="53" spans="1:4">
      <c r="A53" s="3" t="s">
        <v>344</v>
      </c>
    </row>
    <row r="54" spans="1:4">
      <c r="A54" s="4" t="s">
        <v>344</v>
      </c>
      <c r="B54" s="4" t="s">
        <v>361</v>
      </c>
      <c r="C54" s="5" t="n">
        <v>1247</v>
      </c>
      <c r="D54" s="5" t="n">
        <v>1194</v>
      </c>
    </row>
    <row r="55" spans="1:4">
      <c r="A55" s="4" t="s">
        <v>363</v>
      </c>
    </row>
    <row r="56" spans="1:4">
      <c r="A56" s="3" t="s">
        <v>344</v>
      </c>
    </row>
    <row r="57" spans="1:4">
      <c r="A57" s="4" t="s">
        <v>344</v>
      </c>
      <c r="B57" s="4" t="s">
        <v>337</v>
      </c>
      <c r="C57" s="5" t="n">
        <v>1843</v>
      </c>
      <c r="D57" s="5" t="n">
        <v>1763</v>
      </c>
    </row>
    <row r="58" spans="1:4">
      <c r="A58" s="4" t="s">
        <v>364</v>
      </c>
    </row>
    <row r="59" spans="1:4">
      <c r="A59" s="3" t="s">
        <v>344</v>
      </c>
    </row>
    <row r="60" spans="1:4">
      <c r="A60" s="4" t="s">
        <v>344</v>
      </c>
      <c r="B60" s="4" t="s">
        <v>337</v>
      </c>
      <c r="C60" s="5" t="n">
        <v>1843</v>
      </c>
      <c r="D60" s="5" t="n">
        <v>1763</v>
      </c>
    </row>
    <row r="61" spans="1:4">
      <c r="A61" s="4" t="s">
        <v>365</v>
      </c>
    </row>
    <row r="62" spans="1:4">
      <c r="A62" s="3" t="s">
        <v>344</v>
      </c>
    </row>
    <row r="63" spans="1:4">
      <c r="A63" s="4" t="s">
        <v>344</v>
      </c>
      <c r="B63" s="4" t="s">
        <v>337</v>
      </c>
      <c r="C63" s="5" t="n">
        <v>75</v>
      </c>
      <c r="D63" s="5" t="n">
        <v>75</v>
      </c>
    </row>
    <row r="64" spans="1:4">
      <c r="A64" s="4" t="s">
        <v>366</v>
      </c>
    </row>
    <row r="65" spans="1:4">
      <c r="A65" s="3" t="s">
        <v>344</v>
      </c>
    </row>
    <row r="66" spans="1:4">
      <c r="A66" s="4" t="s">
        <v>344</v>
      </c>
      <c r="B66" s="4" t="s">
        <v>337</v>
      </c>
      <c r="C66" s="7" t="n">
        <v>75</v>
      </c>
      <c r="D66" s="7" t="n">
        <v>75</v>
      </c>
    </row>
    <row r="67" spans="1:4"/>
    <row r="68" spans="1:4">
      <c r="A68" s="4" t="s">
        <v>337</v>
      </c>
      <c r="B68" s="4" t="s">
        <v>342</v>
      </c>
    </row>
    <row r="69" spans="1:4">
      <c r="A69" s="4" t="s">
        <v>361</v>
      </c>
      <c r="B69" s="4" t="s">
        <v>367</v>
      </c>
    </row>
  </sheetData>
  <mergeCells count="4">
    <mergeCell ref="A1:B1"/>
    <mergeCell ref="A67:C67"/>
    <mergeCell ref="B68:C68"/>
    <mergeCell ref="B69:C6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8710449</v>
      </c>
      <c r="C4" s="7" t="n">
        <v>27339477</v>
      </c>
      <c r="D4" s="7" t="n">
        <v>84826682</v>
      </c>
      <c r="E4" s="7" t="n">
        <v>81226549</v>
      </c>
    </row>
    <row r="5" spans="1:5">
      <c r="A5" s="4" t="s">
        <v>73</v>
      </c>
      <c r="B5" s="5" t="n">
        <v>86254</v>
      </c>
      <c r="C5" s="5" t="n">
        <v>70162</v>
      </c>
      <c r="D5" s="5" t="n">
        <v>236893</v>
      </c>
      <c r="E5" s="5" t="n">
        <v>193776</v>
      </c>
    </row>
    <row r="6" spans="1:5">
      <c r="A6" s="4" t="s">
        <v>74</v>
      </c>
      <c r="B6" s="5" t="n">
        <v>29861</v>
      </c>
      <c r="C6" s="5" t="n">
        <v>54755</v>
      </c>
      <c r="D6" s="5" t="n">
        <v>26532</v>
      </c>
      <c r="E6" s="5" t="n">
        <v>187177</v>
      </c>
    </row>
    <row r="7" spans="1:5">
      <c r="A7" s="4" t="s">
        <v>75</v>
      </c>
      <c r="B7" s="5" t="n">
        <v>28826564</v>
      </c>
      <c r="C7" s="5" t="n">
        <v>27464394</v>
      </c>
      <c r="D7" s="5" t="n">
        <v>85090107</v>
      </c>
      <c r="E7" s="5" t="n">
        <v>81607502</v>
      </c>
    </row>
    <row r="8" spans="1:5">
      <c r="A8" s="3" t="s">
        <v>76</v>
      </c>
    </row>
    <row r="9" spans="1:5">
      <c r="A9" s="4" t="s">
        <v>77</v>
      </c>
      <c r="B9" s="5" t="n">
        <v>21368643</v>
      </c>
      <c r="C9" s="5" t="n">
        <v>20402073</v>
      </c>
      <c r="D9" s="5" t="n">
        <v>63921739</v>
      </c>
      <c r="E9" s="5" t="n">
        <v>62209264</v>
      </c>
    </row>
    <row r="10" spans="1:5">
      <c r="A10" s="3" t="s">
        <v>78</v>
      </c>
    </row>
    <row r="11" spans="1:5">
      <c r="A11" s="4" t="s">
        <v>79</v>
      </c>
      <c r="B11" s="5" t="n">
        <v>2248710</v>
      </c>
      <c r="C11" s="5" t="n">
        <v>2142120</v>
      </c>
      <c r="D11" s="5" t="n">
        <v>6979429</v>
      </c>
      <c r="E11" s="5" t="n">
        <v>6730439</v>
      </c>
    </row>
    <row r="12" spans="1:5">
      <c r="A12" s="4" t="s">
        <v>80</v>
      </c>
      <c r="B12" s="5" t="n">
        <v>1677843</v>
      </c>
      <c r="C12" s="5" t="n">
        <v>1385740</v>
      </c>
      <c r="D12" s="5" t="n">
        <v>4465523</v>
      </c>
      <c r="E12" s="5" t="n">
        <v>4086964</v>
      </c>
    </row>
    <row r="13" spans="1:5">
      <c r="A13" s="4" t="s">
        <v>81</v>
      </c>
      <c r="B13" s="5" t="n">
        <v>2324966</v>
      </c>
      <c r="C13" s="5" t="n">
        <v>1951554</v>
      </c>
      <c r="D13" s="5" t="n">
        <v>7129990</v>
      </c>
      <c r="E13" s="5" t="n">
        <v>5972507</v>
      </c>
    </row>
    <row r="14" spans="1:5">
      <c r="A14" s="4" t="s">
        <v>82</v>
      </c>
      <c r="B14" s="5" t="n">
        <v>6251519</v>
      </c>
      <c r="C14" s="5" t="n">
        <v>5479414</v>
      </c>
      <c r="D14" s="5" t="n">
        <v>18574942</v>
      </c>
      <c r="E14" s="5" t="n">
        <v>16789910</v>
      </c>
    </row>
    <row r="15" spans="1:5">
      <c r="A15" s="4" t="s">
        <v>83</v>
      </c>
      <c r="B15" s="5" t="n">
        <v>27620162</v>
      </c>
      <c r="C15" s="5" t="n">
        <v>25881487</v>
      </c>
      <c r="D15" s="5" t="n">
        <v>82496681</v>
      </c>
      <c r="E15" s="5" t="n">
        <v>78999174</v>
      </c>
    </row>
    <row r="16" spans="1:5">
      <c r="A16" s="4" t="s">
        <v>84</v>
      </c>
      <c r="B16" s="5" t="n">
        <v>1206402</v>
      </c>
      <c r="C16" s="5" t="n">
        <v>1582907</v>
      </c>
      <c r="D16" s="5" t="n">
        <v>2593426</v>
      </c>
      <c r="E16" s="5" t="n">
        <v>2608328</v>
      </c>
    </row>
    <row r="17" spans="1:5">
      <c r="A17" s="4" t="s">
        <v>85</v>
      </c>
      <c r="B17" s="5" t="n">
        <v>336586</v>
      </c>
      <c r="C17" s="5" t="n">
        <v>563657</v>
      </c>
      <c r="D17" s="5" t="n">
        <v>723532</v>
      </c>
      <c r="E17" s="5" t="n">
        <v>929005</v>
      </c>
    </row>
    <row r="18" spans="1:5">
      <c r="A18" s="4" t="s">
        <v>86</v>
      </c>
      <c r="B18" s="5" t="n">
        <v>869816</v>
      </c>
      <c r="C18" s="5" t="n">
        <v>1019250</v>
      </c>
      <c r="D18" s="5" t="n">
        <v>1869894</v>
      </c>
      <c r="E18" s="5" t="n">
        <v>1679323</v>
      </c>
    </row>
    <row r="19" spans="1:5">
      <c r="A19" s="3" t="s">
        <v>87</v>
      </c>
    </row>
    <row r="20" spans="1:5">
      <c r="A20" s="4" t="s">
        <v>88</v>
      </c>
      <c r="B20" s="5" t="n">
        <v>3707</v>
      </c>
      <c r="C20" s="5" t="n">
        <v>871</v>
      </c>
      <c r="D20" s="5" t="n">
        <v>22250</v>
      </c>
      <c r="E20" s="5" t="n">
        <v>1773</v>
      </c>
    </row>
    <row r="21" spans="1:5">
      <c r="A21" s="4" t="s">
        <v>89</v>
      </c>
      <c r="B21" s="5" t="n">
        <v>-2071</v>
      </c>
      <c r="C21" s="5" t="n">
        <v>15318</v>
      </c>
      <c r="D21" s="5" t="n">
        <v>-200384</v>
      </c>
      <c r="E21" s="5" t="n">
        <v>83503</v>
      </c>
    </row>
    <row r="22" spans="1:5">
      <c r="A22" s="4" t="s">
        <v>90</v>
      </c>
      <c r="B22" s="5" t="n">
        <v>6042</v>
      </c>
      <c r="C22" s="5" t="n">
        <v>-8258</v>
      </c>
      <c r="D22" s="5" t="n">
        <v>8559</v>
      </c>
      <c r="E22" s="5" t="n">
        <v>-32494</v>
      </c>
    </row>
    <row r="23" spans="1:5">
      <c r="A23" s="4" t="s">
        <v>91</v>
      </c>
      <c r="B23" s="5" t="n">
        <v>7678</v>
      </c>
      <c r="C23" s="5" t="n">
        <v>7931</v>
      </c>
      <c r="D23" s="5" t="n">
        <v>-169575</v>
      </c>
      <c r="E23" s="5" t="n">
        <v>52782</v>
      </c>
    </row>
    <row r="24" spans="1:5">
      <c r="A24" s="4" t="s">
        <v>92</v>
      </c>
      <c r="B24" s="7" t="n">
        <v>877494</v>
      </c>
      <c r="C24" s="7" t="n">
        <v>1027181</v>
      </c>
      <c r="D24" s="7" t="n">
        <v>1700319</v>
      </c>
      <c r="E24" s="7" t="n">
        <v>17321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9</v>
      </c>
      <c r="D1" s="2" t="s">
        <v>1</v>
      </c>
    </row>
    <row r="2" spans="1:5">
      <c r="B2" s="2" t="s">
        <v>2</v>
      </c>
      <c r="C2" s="2" t="s">
        <v>70</v>
      </c>
      <c r="D2" s="2" t="s">
        <v>2</v>
      </c>
      <c r="E2" s="2" t="s">
        <v>70</v>
      </c>
    </row>
    <row r="3" spans="1:5">
      <c r="A3" s="4" t="s">
        <v>94</v>
      </c>
      <c r="B3" s="7" t="n">
        <v>986</v>
      </c>
      <c r="C3" s="7" t="n">
        <v>450</v>
      </c>
      <c r="D3" s="7" t="n">
        <v>5916</v>
      </c>
      <c r="E3" s="7" t="n">
        <v>914</v>
      </c>
    </row>
    <row r="4" spans="1:5">
      <c r="A4" s="4" t="s">
        <v>95</v>
      </c>
      <c r="B4" s="5" t="n">
        <v>-557</v>
      </c>
      <c r="C4" s="5" t="n">
        <v>7890</v>
      </c>
      <c r="D4" s="5" t="n">
        <v>-53272</v>
      </c>
      <c r="E4" s="5" t="n">
        <v>43017</v>
      </c>
    </row>
    <row r="5" spans="1:5">
      <c r="A5" s="4" t="s">
        <v>96</v>
      </c>
      <c r="B5" s="7" t="n">
        <v>1606</v>
      </c>
      <c r="C5" s="7" t="n">
        <v>-4254</v>
      </c>
      <c r="D5" s="7" t="n">
        <v>2275</v>
      </c>
      <c r="E5" s="7" t="n">
        <v>-167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7</v>
      </c>
      <c r="B1" s="2" t="s">
        <v>1</v>
      </c>
    </row>
    <row r="2" spans="1:3">
      <c r="B2" s="2" t="s">
        <v>2</v>
      </c>
      <c r="C2" s="2" t="s">
        <v>70</v>
      </c>
    </row>
    <row r="3" spans="1:3">
      <c r="A3" s="3" t="s">
        <v>98</v>
      </c>
    </row>
    <row r="4" spans="1:3">
      <c r="A4" s="4" t="s">
        <v>99</v>
      </c>
      <c r="B4" s="7" t="n">
        <v>1869894</v>
      </c>
      <c r="C4" s="7" t="n">
        <v>1679323</v>
      </c>
    </row>
    <row r="5" spans="1:3">
      <c r="A5" s="3" t="s">
        <v>100</v>
      </c>
    </row>
    <row r="6" spans="1:3">
      <c r="A6" s="4" t="s">
        <v>101</v>
      </c>
      <c r="B6" s="5" t="n">
        <v>366058</v>
      </c>
      <c r="C6" s="5" t="n">
        <v>350196</v>
      </c>
    </row>
    <row r="7" spans="1:3">
      <c r="A7" s="4" t="s">
        <v>74</v>
      </c>
      <c r="B7" s="5" t="n">
        <v>-26532</v>
      </c>
      <c r="C7" s="5" t="n">
        <v>-187177</v>
      </c>
    </row>
    <row r="8" spans="1:3">
      <c r="A8" s="4" t="s">
        <v>102</v>
      </c>
      <c r="B8" s="5" t="n">
        <v>200828</v>
      </c>
      <c r="C8" s="5" t="n">
        <v>569133</v>
      </c>
    </row>
    <row r="9" spans="1:3">
      <c r="A9" s="3" t="s">
        <v>103</v>
      </c>
    </row>
    <row r="10" spans="1:3">
      <c r="A10" s="4" t="s">
        <v>104</v>
      </c>
      <c r="B10" s="5" t="n">
        <v>-4419</v>
      </c>
      <c r="C10" s="5" t="n">
        <v>1060</v>
      </c>
    </row>
    <row r="11" spans="1:3">
      <c r="A11" s="4" t="s">
        <v>105</v>
      </c>
      <c r="B11" s="5" t="n">
        <v>-5337658</v>
      </c>
      <c r="C11" s="5" t="n">
        <v>502020</v>
      </c>
    </row>
    <row r="12" spans="1:3">
      <c r="A12" s="4" t="s">
        <v>106</v>
      </c>
      <c r="B12" s="5" t="n">
        <v>-359456</v>
      </c>
      <c r="C12" s="5" t="n">
        <v>10428</v>
      </c>
    </row>
    <row r="13" spans="1:3">
      <c r="A13" s="4" t="s">
        <v>107</v>
      </c>
      <c r="B13" s="5" t="n">
        <v>-312923</v>
      </c>
      <c r="C13" s="5" t="n">
        <v>-217008</v>
      </c>
    </row>
    <row r="14" spans="1:3">
      <c r="A14" s="4" t="s">
        <v>108</v>
      </c>
      <c r="B14" s="5" t="n">
        <v>11530</v>
      </c>
      <c r="C14" s="5" t="n">
        <v>-325766</v>
      </c>
    </row>
    <row r="15" spans="1:3">
      <c r="A15" s="4" t="s">
        <v>109</v>
      </c>
      <c r="B15" s="5" t="n">
        <v>4672319</v>
      </c>
      <c r="C15" s="5" t="n">
        <v>-107939</v>
      </c>
    </row>
    <row r="16" spans="1:3">
      <c r="A16" s="4" t="s">
        <v>110</v>
      </c>
      <c r="B16" s="5" t="n">
        <v>629214</v>
      </c>
      <c r="C16" s="5" t="n">
        <v>-581149</v>
      </c>
    </row>
    <row r="17" spans="1:3">
      <c r="A17" s="4" t="s">
        <v>111</v>
      </c>
      <c r="B17" s="5" t="n">
        <v>1708855</v>
      </c>
      <c r="C17" s="5" t="n">
        <v>1693121</v>
      </c>
    </row>
    <row r="18" spans="1:3">
      <c r="A18" s="3" t="s">
        <v>112</v>
      </c>
    </row>
    <row r="19" spans="1:3">
      <c r="A19" s="4" t="s">
        <v>113</v>
      </c>
      <c r="B19" s="5" t="n">
        <v>-2521078</v>
      </c>
      <c r="C19" s="5" t="n">
        <v>-3585005</v>
      </c>
    </row>
    <row r="20" spans="1:3">
      <c r="A20" s="4" t="s">
        <v>114</v>
      </c>
      <c r="B20" s="5" t="n">
        <v>1778827</v>
      </c>
      <c r="C20" s="5" t="n">
        <v>2968344</v>
      </c>
    </row>
    <row r="21" spans="1:3">
      <c r="A21" s="4" t="s">
        <v>115</v>
      </c>
      <c r="B21" s="5" t="n">
        <v>600000</v>
      </c>
      <c r="C21" s="5" t="n">
        <v>490000</v>
      </c>
    </row>
    <row r="22" spans="1:3">
      <c r="A22" s="4" t="s">
        <v>116</v>
      </c>
      <c r="B22" s="4" t="s">
        <v>53</v>
      </c>
      <c r="C22" s="5" t="n">
        <v>920752</v>
      </c>
    </row>
    <row r="23" spans="1:3">
      <c r="A23" s="4" t="s">
        <v>117</v>
      </c>
      <c r="B23" s="5" t="n">
        <v>-655992</v>
      </c>
      <c r="C23" s="5" t="n">
        <v>-1083697</v>
      </c>
    </row>
    <row r="24" spans="1:3">
      <c r="A24" s="4" t="s">
        <v>118</v>
      </c>
      <c r="B24" s="5" t="n">
        <v>-798243</v>
      </c>
      <c r="C24" s="5" t="n">
        <v>-289606</v>
      </c>
    </row>
    <row r="25" spans="1:3">
      <c r="A25" s="3" t="s">
        <v>119</v>
      </c>
    </row>
    <row r="26" spans="1:3">
      <c r="A26" s="4" t="s">
        <v>120</v>
      </c>
      <c r="B26" s="5" t="n">
        <v>-41400</v>
      </c>
      <c r="C26" s="5" t="n">
        <v>-39600</v>
      </c>
    </row>
    <row r="27" spans="1:3">
      <c r="A27" s="4" t="s">
        <v>121</v>
      </c>
      <c r="B27" s="5" t="n">
        <v>-329673</v>
      </c>
      <c r="C27" s="5" t="n">
        <v>-170083</v>
      </c>
    </row>
    <row r="28" spans="1:3">
      <c r="A28" s="4" t="s">
        <v>122</v>
      </c>
      <c r="B28" s="5" t="n">
        <v>-14706</v>
      </c>
      <c r="C28" s="5" t="n">
        <v>-182107</v>
      </c>
    </row>
    <row r="29" spans="1:3">
      <c r="A29" s="4" t="s">
        <v>123</v>
      </c>
      <c r="B29" s="5" t="n">
        <v>-570330</v>
      </c>
      <c r="C29" s="5" t="n">
        <v>-547443</v>
      </c>
    </row>
    <row r="30" spans="1:3">
      <c r="A30" s="4" t="s">
        <v>124</v>
      </c>
      <c r="B30" s="5" t="n">
        <v>-956109</v>
      </c>
      <c r="C30" s="5" t="n">
        <v>-939233</v>
      </c>
    </row>
    <row r="31" spans="1:3">
      <c r="A31" s="4" t="s">
        <v>125</v>
      </c>
      <c r="B31" s="5" t="n">
        <v>-45497</v>
      </c>
      <c r="C31" s="5" t="n">
        <v>464282</v>
      </c>
    </row>
    <row r="32" spans="1:3">
      <c r="A32" s="4" t="s">
        <v>126</v>
      </c>
      <c r="B32" s="5" t="n">
        <v>13177193</v>
      </c>
      <c r="C32" s="5" t="n">
        <v>11221951</v>
      </c>
    </row>
    <row r="33" spans="1:3">
      <c r="A33" s="4" t="s">
        <v>127</v>
      </c>
      <c r="B33" s="5" t="n">
        <v>13131696</v>
      </c>
      <c r="C33" s="5" t="n">
        <v>11686233</v>
      </c>
    </row>
    <row r="34" spans="1:3">
      <c r="A34" s="3" t="s">
        <v>128</v>
      </c>
    </row>
    <row r="35" spans="1:3">
      <c r="A35" s="4" t="s">
        <v>129</v>
      </c>
      <c r="B35" s="5" t="n">
        <v>63000</v>
      </c>
      <c r="C35" s="5" t="n">
        <v>46900</v>
      </c>
    </row>
    <row r="36" spans="1:3">
      <c r="A36" s="4" t="s">
        <v>130</v>
      </c>
      <c r="B36" s="5" t="n">
        <v>1112000</v>
      </c>
      <c r="C36" s="5" t="n">
        <v>863000</v>
      </c>
    </row>
    <row r="37" spans="1:3">
      <c r="A37" s="3" t="s">
        <v>131</v>
      </c>
    </row>
    <row r="38" spans="1:3">
      <c r="A38" s="4" t="s">
        <v>132</v>
      </c>
      <c r="B38" s="5" t="n">
        <v>411614</v>
      </c>
      <c r="C38" s="5" t="n">
        <v>10882</v>
      </c>
    </row>
    <row r="39" spans="1:3">
      <c r="A39" s="4" t="s">
        <v>133</v>
      </c>
      <c r="B39" s="4" t="s">
        <v>53</v>
      </c>
      <c r="C39" s="7" t="n">
        <v>9207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3:19:10Z</dcterms:created>
  <dcterms:modified xmlns:dcterms="http://purl.org/dc/terms/" xmlns:xsi="http://www.w3.org/2001/XMLSchema-instance" xsi:type="dcterms:W3CDTF">2018-11-14T13:19:10Z</dcterms:modified>
</cp:coreProperties>
</file>